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Investments and Fair Value of F" sheetId="11" state="visible" r:id="rId11"/>
    <sheet xmlns:r="http://schemas.openxmlformats.org/officeDocument/2006/relationships" name="Property, Plant and Equipment, " sheetId="12" state="visible" r:id="rId12"/>
    <sheet xmlns:r="http://schemas.openxmlformats.org/officeDocument/2006/relationships" name="Debt" sheetId="13" state="visible" r:id="rId13"/>
    <sheet xmlns:r="http://schemas.openxmlformats.org/officeDocument/2006/relationships" name="Convertible Preferred Stock" sheetId="14" state="visible" r:id="rId14"/>
    <sheet xmlns:r="http://schemas.openxmlformats.org/officeDocument/2006/relationships" name="Warrants to Purchase Convertibl"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and Fair Value of_2" sheetId="26" state="visible" r:id="rId26"/>
    <sheet xmlns:r="http://schemas.openxmlformats.org/officeDocument/2006/relationships" name="Property, Plant and Equipment_2" sheetId="27" state="visible" r:id="rId27"/>
    <sheet xmlns:r="http://schemas.openxmlformats.org/officeDocument/2006/relationships" name="Accrued Expenses and Other Curr"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et Loss Per Share (Tables)" sheetId="33" state="visible" r:id="rId33"/>
    <sheet xmlns:r="http://schemas.openxmlformats.org/officeDocument/2006/relationships" name="Selected Quarterly Financial _2"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s and Fair Value of_3" sheetId="39" state="visible" r:id="rId39"/>
    <sheet xmlns:r="http://schemas.openxmlformats.org/officeDocument/2006/relationships" name="Property, Plant and Equipment_3" sheetId="40" state="visible" r:id="rId40"/>
    <sheet xmlns:r="http://schemas.openxmlformats.org/officeDocument/2006/relationships" name="Accrued Expenses and Other Cu_2" sheetId="41" state="visible" r:id="rId41"/>
    <sheet xmlns:r="http://schemas.openxmlformats.org/officeDocument/2006/relationships" name="Debt (Details)" sheetId="42" state="visible" r:id="rId42"/>
    <sheet xmlns:r="http://schemas.openxmlformats.org/officeDocument/2006/relationships" name="Debt - Current and Non current " sheetId="43" state="visible" r:id="rId43"/>
    <sheet xmlns:r="http://schemas.openxmlformats.org/officeDocument/2006/relationships" name="Convertible Preferred Stock (De" sheetId="44" state="visible" r:id="rId44"/>
    <sheet xmlns:r="http://schemas.openxmlformats.org/officeDocument/2006/relationships" name="Warrants to Purchase Converti_2" sheetId="45" state="visible" r:id="rId45"/>
    <sheet xmlns:r="http://schemas.openxmlformats.org/officeDocument/2006/relationships" name="Equity (Details)" sheetId="46" state="visible" r:id="rId46"/>
    <sheet xmlns:r="http://schemas.openxmlformats.org/officeDocument/2006/relationships" name="Stock-Based Compensation (Detai" sheetId="47" state="visible" r:id="rId47"/>
    <sheet xmlns:r="http://schemas.openxmlformats.org/officeDocument/2006/relationships" name="Stock-Based Compensation - Empl" sheetId="48" state="visible" r:id="rId48"/>
    <sheet xmlns:r="http://schemas.openxmlformats.org/officeDocument/2006/relationships" name="Stock-Based Compensation - Opti" sheetId="49" state="visible" r:id="rId49"/>
    <sheet xmlns:r="http://schemas.openxmlformats.org/officeDocument/2006/relationships" name="Stock-Based Compensation - Perf" sheetId="50" state="visible" r:id="rId50"/>
    <sheet xmlns:r="http://schemas.openxmlformats.org/officeDocument/2006/relationships" name="Stock-Based Compensation - Rest" sheetId="51" state="visible" r:id="rId51"/>
    <sheet xmlns:r="http://schemas.openxmlformats.org/officeDocument/2006/relationships" name="Stock-Based Compensation - Comp" sheetId="52" state="visible" r:id="rId52"/>
    <sheet xmlns:r="http://schemas.openxmlformats.org/officeDocument/2006/relationships" name="Income Taxes (Details)" sheetId="53" state="visible" r:id="rId53"/>
    <sheet xmlns:r="http://schemas.openxmlformats.org/officeDocument/2006/relationships" name="Income Taxes - U S federal stat" sheetId="54" state="visible" r:id="rId54"/>
    <sheet xmlns:r="http://schemas.openxmlformats.org/officeDocument/2006/relationships" name="Income Taxes - Net deferred tax" sheetId="55" state="visible" r:id="rId55"/>
    <sheet xmlns:r="http://schemas.openxmlformats.org/officeDocument/2006/relationships" name="Income Taxes - Valuation allowa"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Leases (Details)" sheetId="59" state="visible" r:id="rId59"/>
    <sheet xmlns:r="http://schemas.openxmlformats.org/officeDocument/2006/relationships" name="Leases - Minimum lease payments" sheetId="60" state="visible" r:id="rId60"/>
    <sheet xmlns:r="http://schemas.openxmlformats.org/officeDocument/2006/relationships" name="Leases - Lease Portfolio (Detai" sheetId="61" state="visible" r:id="rId61"/>
    <sheet xmlns:r="http://schemas.openxmlformats.org/officeDocument/2006/relationships" name="Net Loss Per Share - Weighted A" sheetId="62" state="visible" r:id="rId62"/>
    <sheet xmlns:r="http://schemas.openxmlformats.org/officeDocument/2006/relationships" name="Net Loss Per Share - Antidiluti" sheetId="63" state="visible" r:id="rId63"/>
    <sheet xmlns:r="http://schemas.openxmlformats.org/officeDocument/2006/relationships" name="Related Parties (Details)" sheetId="64" state="visible" r:id="rId64"/>
    <sheet xmlns:r="http://schemas.openxmlformats.org/officeDocument/2006/relationships" name="Selected Quarterly Financial _3"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2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586</t>
        </is>
      </c>
    </row>
    <row r="9">
      <c r="A9" s="4" t="inlineStr">
        <is>
          <t>Entity Registrant Name</t>
        </is>
      </c>
      <c r="B9" s="4" t="inlineStr">
        <is>
          <t>RUBIUS THERAPEUTICS, INC.</t>
        </is>
      </c>
    </row>
    <row r="10">
      <c r="A10" s="4" t="inlineStr">
        <is>
          <t>Entity Incorporation, State or Country Code</t>
        </is>
      </c>
      <c r="B10" s="4" t="inlineStr">
        <is>
          <t>DE</t>
        </is>
      </c>
    </row>
    <row r="11">
      <c r="A11" s="4" t="inlineStr">
        <is>
          <t>Entity Tax Identification Number</t>
        </is>
      </c>
      <c r="B11" s="4" t="inlineStr">
        <is>
          <t>46-2688109</t>
        </is>
      </c>
    </row>
    <row r="12">
      <c r="A12" s="4" t="inlineStr">
        <is>
          <t>Entity Address, Address Line One</t>
        </is>
      </c>
      <c r="B12" s="4" t="inlineStr">
        <is>
          <t>399 Binney Street</t>
        </is>
      </c>
    </row>
    <row r="13">
      <c r="A13" s="4" t="inlineStr">
        <is>
          <t>Entity Address, Address Line Two</t>
        </is>
      </c>
      <c r="B13" s="4" t="inlineStr">
        <is>
          <t>Suite 300</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679-9600</t>
        </is>
      </c>
    </row>
    <row r="19">
      <c r="A19" s="4" t="inlineStr">
        <is>
          <t>Title of 12(b) Security</t>
        </is>
      </c>
      <c r="B19" s="4" t="inlineStr">
        <is>
          <t>Common Stock, par value $0.001 per share</t>
        </is>
      </c>
    </row>
    <row r="20">
      <c r="A20" s="4" t="inlineStr">
        <is>
          <t>Trading Symbol</t>
        </is>
      </c>
      <c r="B20" s="4" t="inlineStr">
        <is>
          <t>RUB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Common Stock, Shares Outstanding</t>
        </is>
      </c>
      <c r="C30" s="5" t="n">
        <v>81181972</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709401</t>
        </is>
      </c>
    </row>
    <row r="35">
      <c r="A35" s="4" t="inlineStr">
        <is>
          <t>Amendment Flag</t>
        </is>
      </c>
      <c r="B35" s="4" t="inlineStr">
        <is>
          <t>false</t>
        </is>
      </c>
    </row>
    <row r="36">
      <c r="A36" s="4" t="inlineStr">
        <is>
          <t>Entity Well-known Seasoned Issuer</t>
        </is>
      </c>
      <c r="B36" s="4" t="inlineStr">
        <is>
          <t>No</t>
        </is>
      </c>
    </row>
    <row r="37">
      <c r="A37" s="4" t="inlineStr">
        <is>
          <t>Entity Public Float</t>
        </is>
      </c>
      <c r="D37" s="6" t="n">
        <v>222.3</v>
      </c>
    </row>
    <row r="38">
      <c r="A38" s="4" t="inlineStr">
        <is>
          <t>Entity Voluntary Filers</t>
        </is>
      </c>
      <c r="B38"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the valuation of common stock and the preferred stock warrant liability prior to the IPO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he full extent to which the COVID-19 pandemic will directly or indirectly impact the Company’s business, results of operations and financial condition, including clinical trials, research and development costs and employee-related amounts, will depend on future developments that are highly uncertain, including as a result of new information that may emerge concerning COVID-19 and the actions taken to contain it or treat COVID-19. ​ Concentrations of Credit Risk and of Significant Suppliers Financial instruments that potentially expose the Company to concentrations of credit risk consist primarily of cash, cash equivalents, and investments. The Company’s cash, cash equivalents and investments as of December 31, 2020 consisted of money market accounts, U.S. government money market funds, U.S government treasury bill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Deferred Financing Costs The Company capitalizes certain legal and other third-party fees that are directly associated with obtaining access to capital under credit facilities. Deferred financing costs incurred in connection with obtaining access to capital are recorded in other assets and are amortized over the term of the credit facility. Deferred financing costs related to a recognized debt liability are recorded as a reduction of the carrying amount of the debt liability and amortized to interest expense using the effective interest method over the repayment term. Cash Equivalents The Company considers all highly liquid investments with original maturities of three months or less at the date of purchase to be cash equivalents. Restricted Cash As of both December 31, 2020 and 2019, the Company maintained letters of credit totaling $1.7 million for the benefit of the landlords of its leased properties. The Company was required to maintain separate cash balances of these amounts to secure the letters of credit. Related to these separate cash balances, the Company included $0.1 million in prepaid Cash, cash equivalents and restricted cash presented in the accompanying consolidated statement of cash flows was $92.9 million, $93.6 million and $309.4 million for the years ended December 31, 2020, 2019 and 2018, respectively, of which $1.7 million, $1.7 million and $2.3 million was restricted cash, respectively. Property, Plant and Equipment Property and equipment are stated at cost less accumulated depreciation and amortization. Depreciation and amortization expense is recognized using the straight-line method over the estimated useful life of each asset as follows: ​ ​ ​ ​ Estimated useful life Computer equipment 3 years Laboratory equipment 5 years Furniture and fixtures 7 years Manufacturing equipment ​ 10 years Manufacturing facility 30 years Leasehold improvements Shorter of life of lease or 10 years ​ Costs for capital assets not yet placed into service are capitalized as construction-in-progress and depreciated once placed into service. Interest costs incurred during the construction of major capital projects are capitalized until the underlying asset is ready for its intended use, at which point the interest costs are amortized as depreciation expense over the life of the underlying asset. Upon retirement or sale, the cost of assets disposed of and the related accumulated depreciation and amortization are removed from the accounts and any resulting gain or loss is included in loss from operations. Expenditures for major renewals and improvements which extend the life or usefulness of the asset are capitalized. Items of an ordinary repair or maintenance nature are charged directly to operating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 Investments The Company’s investments are classified as available-for-sale and are carried at fair value. Realized gains and losses and declines in value are based on the specific identification method and are included as a component of other income (expense), net in the consolidated statements of operations and comprehensive loss. The Company classifies its investments with maturities beyond one year as short-term, based on their highly liquid nature and because such investments are available for current operations. In June 2016, issued 2016-13, Financial Instruments - Credit Losses (Topic 326), Measurement of Credit Losses , which changes the impairment model for most financial assets, including the Company’s investments. The Company adopted the standard effective January 1, 2020 using a prospective transition method.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such credit losses were recorded during the periods presented. ​ Leases At the inception of an arrangement as lessee or lessor, the Company determines whether the arrangement is or contains a lease. Operating lease cost is recognized over the lease term on a straight-line basis. Variable lease cost and short-term leases (lease terms less than 12 months) are recognized as incurred. For both lessee and lessor arrangements, variable lease payments are the amounts owed by the Company to a lessor that are not fixed, such as reimbursement for common area maintenance and utilities costs, and are expensed when incurred. When determining the lease term, the Company includes options to extend or terminate the lease when it is reasonably certain that it will exercise that option. ​ For lessee arrangements,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s are recognized on the balance sheet as right-of-use assets, operating lease liabilities current and operating lease liabilities non-current. The Company has elected the following lease policies at the inception of a lease: (1) for lessee and lessor arrangements within all asset classes, combine lease and non-lease components as a single component, with the lease expense recognized over the expected term on a straight-line basis and (2) for lessee arrangements, apply short-term lease exemption for all leases that qualify, where a right-of-use asset or lease liability will not be recognized for leases with terms of one year or less. ​ Segment Information The Company manages its operations as a single segment for the purposes of assessing performance and making operating decisions. The Company is developing product candidates based on genetically engineered red blood cells for the treatment of patients with severe diseases. All of the Company’s tangible assets are held in the United States.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Manufacturing Contract Costs and Accruals The Company has entered into various research and development and manufacturing contracts with research institutions and other companies both inside and outside of the U.S. When billing terms under these contracts do not coincide with the timing of when the work is performed, the Company is required to make estimates of outstanding obligations as of period end with those third parties to record accruals for estimated ongoing research and development cost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 options with service-based vesting or performance-based vesting granted to employees, non-employees and directors based on the fair value on the date of grant using the Black-Scholes option-pricing model. The Company measures restricted common stock awards using the difference between the purchase price per share of the award, if any, and the fair value of the Company’s common stock. Compensation expense for those awards is recognized over the requisite service period, which is generally the vesting period of the respective award. The Company measures restricted stock units with service-based vesting as the market value of the Company’s stock on the date of grant.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as they occur and records compensation cost assuming all option holders will complete the requisite service period. If an award is forfeited, the Company reverses compensation expense previously recognized in the period the award is forfeited. For stock-based awards with market-based vesting conditions, the Company measures the fair value on the date of grant using a Monte Carlo simulation model. When service-based vesting conditions also exist, the Company recognizes stock-based compensation expense using the graded-vesting method over the longer of the derived service period from the market condition or the required service period. In accordance with accounting guidance for awards with market conditions, the stock-based compensation expense will be recognized over the appropriate period regardless of whether the award achieves the market condition and will only be adjusted to the extent the service condition is not met. When an award contains a market-based vesting condition and a performance-based vesting condition where both must be achieved to earn the award, the Company recognizes stock-based compensation expense over the longer of the derived service period from the market condition or the period estimated for the performance-based vesting condition to be achieved. The Company begins recording stock-based compensation expense for this type of award once the achievement of the performance-based vesting condition becomes probable regardless of whether the market condition has been achieved. For restricted stock awards under which restricted common stock is purchased by the holder with a promissory note treated as a nonrecourse note for accounting purposes, the Company measures the fair value of the award using the Black-Scholes option-pricing model. The Company classifies stock-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tockholders. For the years ended December 31, 2020, 2019 and 2018, the Company’s only element of other comprehensive loss was unrealized gains (losses) on investments.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tock equivalents. Accordingly, in periods in which the Company reported a net loss, dilutive common shares were not assumed to have been issued as their effect was anti-dilutive, and as a result, diluted net loss per common share was the same as basic net loss per common share. ​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ASU No. 2018-07, Compensation — Stock Compensation ​ In June 2018, the Financial Accounting Standards Board, (the “FASB”) issued Accounting Standards Update (“ASU”) No. 2018-07, Compensation — Stock Compensation (Topic 718), Improvements to Non-Employee Share-Based Payment Accounting (“ASU 2018-07”) ​ Effective January 1, 2018, the Company early adopted ASU 2018-07 by remeasuring outstanding equity-classified awards issued to non-employees for which a measurement date had not been established as of January 1, 2018 through a cumulative-effect adjustment to accumulated deficit as of January 1, 2018. The Company elected to estimate the expected term of options utilizing the “simplified” method for both employee and non-employee options that qualify as “plain-vanilla” options. The Company elected to account for forfeitures for non-employee options as they occur rather than apply an estimated forfeiture rate to stock-based compensation expense. ​ The following table summarizes the cumulative effect to the Company’s consolidated balance sheet upon the adoption of ASU 2018-07 on January 1, 2018 (in thousands): ​ ​ ​ ​ ​ ​ ​ ​ ​ ​ ​ ​ Balance at ​ ​ Balance at ​ ​ December 31, 2017 ​ Adjustments ​ January 1, 2018 Additional paid-in capital ​ $ 17,277 ​ $ (92) ​ $ 17,185 Accumulated deficit ​ ​ (60,979) ​ ​ 92 ​ ​ (60,887) ​ The $0.1 million adjustment was the result of the change in fair value of the unvested awards, representing awards for which a measurement date had not been established, using an expected term rather than the contractual term of the awards. ​ As of the adoption date of January 1, 2018, the Company had 330,917 outstanding options to non-employees for which a measurement date had not been established. As of the adoption date of January 1, 2018, the Company had 4,767,014 shares of restricted common stock held by non-employees that were being accounted for as stock options for which a measurement date had not been established (see Note 10). The weighted average fair value of these awards was $5.88 per share as of January 1, 2018. The following table presents, on a weighted average basis, the assumptions used in the Black-Scholes option-pricing model to determine the fair value of outstanding awards granted to non-employees for which a measurement date had not been established as of the adoption date of January 1, 2018: ​ ​ ​ ​ ​ ​ Risk-free interest rate ​ ​ 2.3 % Expected volatility ​ 74 % Expected dividend yield ​ — ​ Expected term (in years) ​ 6.1 ​ Common stock value ​ $ 6.28 ​ ​ ASU No. 2016-02, Leases In February 2016, the FASB issued ASU No. 2016-02, Leases (Topic 842) ASU 2016-02 initially required adoption using a modified retrospective approach, under which all years presented in the financial statements would be prepared under the revised guidance. In July 2018, the FASB issued ASU 2018-11, Leases (Topic 842)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is standard provides a number of optional practical expedients in transition. The Company applied the package of practical expedients to leases that commenced prior to the effective date, whereby it elected not to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y, where a right-of-use asset or lease liability will not be recognized for short term leases that have terms of one year or less. The most significant effects of adoption were the recognition of material new right-of-use assets and corresponding liabilities on its consolidated balance sheet related to its existing facility operating leases (see Note 13). In addition, the Company has a material lease where the Company was deemed the owner during the construction period and for which the construction was not complete as of January 1, 2019. The Company took control of the leased space during the first quarter of 2019, at which time the lease commenced. Under ASC 842, as the commencement date of this material lease had not occurred, the new right-of-use assets and corresponding liabilities related to this lease were not recognized on the consolidated balance sheet as of date of adoption, January 1, 2019, however, were recognized upon the commencement date of January 28, 2019. The adoption of this standard has had a material impact on the Company’s financial position but did not significantly affect the Company’s results of operations. The following table summarizes the financial impact on the Company’s consolidated balance sheet upon the adoption of ASU 2016-02 and the cumulative effect adjustment on January 1, 2019 (in thousands): ​ ​ ​ ​ ​ ​ ​ ​ ​ ​ ​ Balance at ​ ​ Balance at ​ ​ December 31, 2018 ​ Adjustments ​ January 1, 2019 Operating lease, right-of-use-asset ​ $ — ​ $ 1,751 ​ $ 1,751 Property, plant and equipment, net ​ ​ 62,796 ​ ​ (45,142) ​ ​ 17,654 Deferred rent ​ ​ 143 ​ ​ (143) ​ ​ — Accrued expenses and other current liabilities ​ ​ 12,118 ​ ​ (4,451) ​ ​ 7,667 Lease financing obligation ​ ​ 41,441 ​ ​ (41,441) ​ ​ — Operating lease liabilities ​ ​ — ​ ​ 616 ​ ​ 616 Operating lease liabilities, net of current portion ​ ​ — ​ ​ 1,226 ​ ​ 1,226 Accumulated deficit ​ ​ (150,082) ​ ​ 800 ​ ​ (149,282) ​ ASU No. 2018-15, Intangibles–Goodwill and Other–Internal-Use Software In August 2018, the FASB issued ASU No. 2018-15, Intangibles–Goodwill and Other–Internal-Use Software (Topic 350): Customer’s Accounting for Implementation Costs Incurred in a Cloud Computing Arrangement That is a Service Contract. ASU No. 2016-13, Financial Instruments—Credit Losse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are required to recognize an allowance for credit losses rather than a reduction in carrying value of the asset. Entities are no longer permitted to consider the length of time that fair value has been less than amortized cost when evaluating when credit losses should be recognized. ASU No. 2018-13, Fair Value Measurement In August 2018, the FASB issued ASU 2018-13, Fair Value Measurement (Topic 820): Disclosure Framework-Changes to the Disclosure Requirements for Fair Value Measurement ASU No. 2020-04, Reference Rate Reform In March 2020, the FASB issued ASU No. 2020-04, Reference Rate Reform (Topic 848): Facilitation of the Effects of Reference Rate Reform on Financial Reporting For all entities, this guidance is effective as of issuance, March 12, 2020, through December 31, 2022. The Company adopted this standard as of March 12, 2020 on a prospective basis and is currently evaluating its contracts referencing LIBOR for reference rate replacement. ​ Recently Issued Accounting Pronouncements ASU No. 2019-12, Simplifying the Accounting for Income Taxes In December 2019, the FASB issued ASU 2019-12, Simplifying the Accounting for Income Taxes (ASC 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of Financial Assets and Liabilities</t>
        </is>
      </c>
      <c r="B1" s="2" t="inlineStr">
        <is>
          <t>12 Months Ended</t>
        </is>
      </c>
    </row>
    <row r="2">
      <c r="B2" s="2" t="inlineStr">
        <is>
          <t>Dec. 31, 2020</t>
        </is>
      </c>
    </row>
    <row r="3">
      <c r="A3" s="3" t="inlineStr">
        <is>
          <t>Investments and Fair Value of Financial Assets and Liabilities</t>
        </is>
      </c>
    </row>
    <row r="4">
      <c r="A4" s="4" t="inlineStr">
        <is>
          <t>Investments and Fair Value of Financial Assets and Liabilities</t>
        </is>
      </c>
      <c r="B4" s="4" t="inlineStr">
        <is>
          <t>3. Investments and Fair Value of Financial Assets and Liabilities Investments by security type consisted of the following (in thousands): ​ ​ ​ ​ ​ ​ ​ ​ ​ ​ ​ ​ ​ ​ ​ ​ ​ ​ December 31, 2020 ​ ​ Amortized Cost ​ Gross ​ Gross ​ Credit Losses ​ Fair Value U.S. treasury bills and notes (due within one year) $ 85,118 $ 6 $ (2) ​ $ — ​ $ 85,122 ​ ​ $ 85,118 ​ $ 6 ​ $ (2) ​ $ — ​ $ 85,122 ​ ​ ​ ​ ​ ​ ​ ​ ​ ​ ​ ​ ​ ​ ​ ​ December 31, 2019 ​ ​ Amortized Cost ​ Gross ​ Gross ​ Fair Value U.S. treasury bills and notes (due within one year) $ 189,816 $ 91 $ (20) ​ $ 189,887 U.S. government agency bonds (due within one year) ​ 1,498 ​ 4 ​ — ​ 1,502 ​ ​ $ 191,314 ​ $ 95 ​ $ (20) ​ $ 191,389 ​ The following tables present the Company’s fair value hierarchy for its assets and liabilities, which are measured at fair value on a recurring basis (in thousands): ​ ​ ​ ​ ​ ​ ​ ​ ​ ​ ​ ​ ​ ​ ​ Fair value measurements at December 31, 2020 using: ​ ​ ​ ​ ​ ​ ​ ​ ​ ​ ​ ​ ​ ​ Level 1 Level 2 Level 3 Total Assets: ​ ​ ​ ​ ​ Cash equivalents: ​ ​ ​ ​ ​ Money market funds $ 88,814 $ — $ — ​ $ 88,814 Investments: ​ ​ ​ ​ ​ ​ ​ U.S. treasury bills and notes ​ — ​ 85,122 ​ — ​ 85,122 ​ ​ $ 88,814 ​ $ 85,122 ​ $ — ​ $ 173,936 ​ ​ ​ ​ ​ ​ ​ ​ ​ ​ ​ ​ ​ ​ ​ ​ Fair value measurements at December 31, 2019 using: ​ ​ ​ ​ ​ ​ ​ ​ ​ ​ ​ ​ ​ ​ Level 1 Level 2 Level 3 Total Assets: ​ ​ ​ ​ ​ Cash equivalents: ​ ​ ​ ​ ​ Money market funds $ 91,898 $ — $ — ​ $ 91,898 Investments: ​ ​ ​ ​ U.S. government agency bonds ​ — ​ 1,502 ​ — ​ 1,502 U.S. treasury bills and notes ​ — ​ 189,887 ​ — ​ 189,887 ​ ​ $ 91,898 ​ $ 191,389 ​ $ — ​ $ 283,287 ​ U.S. government money market funds were valued by the Company based on quoted market prices, which represent a Level 1 measurement within the fair value hierarchy. U.S. treasury notes and U.S. government agency bonds were valued by the Company using quoted prices in active markets for similar securities, which represent a Level 2 measurement within the fair value hierarchy. There have been no changes to the valuation methods during the year ended December 31, 2020. The Company evaluates transfers between levels at the end of each reporting period. There were no transfers between Level 1, Level 2 or Level 3 during the year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4. Property, Plant and Equipment, Net Property, plant and equipment, net consisted of the following (in thousands): ​ ​ ​ ​ ​ ​ ​ ​ ​ December 31, ​ 2020 2019 Land ​ $ 1,300 ​ $ 1,300 Manufacturing facility ​ ​ 30,969 ​ ​ — Manufacturing equipment ​ ​ 8,782 ​ ​ — Laboratory equipment ​ 16,639 ​ ​ 16,079 Computer equipment ​ 2,118 ​ 1,051 Furniture and fixtures ​ ​ 1,228 ​ ​ 1,228 Leasehold improvements ​ 444 ​ 445 Construction-in-progress ​ 2,605 ​ 41,262 ​ ​ 64,085 ​ 61,365 Less: Accumulated depreciation and amortization ​ (10,133) ​ (4,441) ​ ​ $ 53,952 ​ $ 56,924 ​ Manufacturing Facility On July 31, 2018, the Company completed its purchase of a 135,000 square foot manufacturing facility located in Smithfield, Rhode Island for a purchase price of $8.0 million. In August 2018, the Company began renovations to customize this facility to manufacture clinical supply of its product candidates. Of the total purchase price, $1.3 million was allocated to the value of land acquired based on the value of comparable assets, and $6.7 million was allocated to construction in progress, as the building was not ready for its intended use. During the years ended December 31, 2019 and 2018, the Company capitalized, as construction-in-progress, the design, demolition, construction and interest costs related to the renovation project, as well as costs for manufacturing equipment to be used in the facility. In January 2020, after achieving the regulatory qualifications required to bring it to its intended use, the Company placed the manufacturing facility and manufacturing equipment into service. In connection with placing the manufacturing facility into service, $30.5 million and $7.8 million of construction progress Depreciation and amortization expense was $5.7 million, $3.0 million and $1.3 million for the years ended December 31, 2020, 2019 and 2018, respectively. 5. Accrued Expenses and Other Current Liabilities Accrued expenses and other current liabilities consisted of the following (in thousands): ​ ​ ​ ​ ​ ​ ​ ​ ​ ​ ​ ​ ​ ​ ​ December 31, 2020 December 31, 2019 Accrued employee compensation and benefits $ 8,124 ​ $ 5,045 Accrued external research and development expenses 3,156 ​ 6,715 Accrued manufacturing facility expenses 339 ​ 2,824 Accrued general and administrative expenses ​ ​ 1,244 ​ ​ 1,136 Other 554 ​ 322 ​ ​ $ 13,417 ​ $ 16,0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6. Debt Long-term debt consisted of the following (in thousands): ​ ​ ​ ​ ​ ​ ​ ​ ​ December 31, 2020 December 31, 2019 Principal amount of long‑term debt ​ $ 75,000 ​ $ 50,000 Less: Current portion of long‑term debt ​ — ​ — Long‑term debt, net of current portion ​ 75,000 ​ 50,000 Accrued final interest payment ​ ​ 408 ​ ​ 213 Debt discount ​ (464) ​ (617) Long‑term debt, net of discount and current portion ​ $ 74,944 ​ $ 49,596 ​ 2015 Credit Facility The Company was party to a loan and security agreement, as amended (the “2015 Credit Facility”), under which the Company had borrowed an aggregate of $5.5 million. Until May 2018, borrowings under the 2015 Credit Facility bore interest at an annual rate equal to the bank’s prime rate plus 1.25%, subject to a floor of 4.5%, and were repayable in monthly interest-only payments through May 2018 and in equal monthly payments of principal plus accrued interest from June 2018 until the maturity date in November 2019. In May 2018, the Company further amended the 2015 Credit Facility to modify the interest rate and extend the interest-only payment period and the maturity date. Subsequent to this amendment, outstanding borrowings under the 2015 Credit Facility bore interest at an annual rate equal to the bank’s prime rate plus 0.75%, subject to a floor of 5.5%, and were repayable in monthly interest-only payments through May 2019 and in equal monthly payments of principal plus accrued interest from June 2019 until the scheduled maturity date in November 2020. In December 2018, the Company repaid all borrowings under the 2015 Credit Facility. The aggregate principal amount of the loan outstanding at the time of repayment was $5.5 million and the Company did not incur any penalties as a result of the repayment. The Company recognized a loss on the extinguishment of the 2015 Credit Facility of less than $0.1 million related to the unamortized debt discount at the time of repayment. The loss on extinguishment was recorded as additional interest expense. 2018 Credit Facility On December 21, 2018 (the “Closing Date”), the Company entered into a loan and security agreement (the “Loan Agreement”) with Solar Capital Ltd. as collateral agent for the lenders party thereto for an aggregate principal amount of $75.0 million. The aggregate principal amount will be funded in three tranches of term loans of $25.0 million each. On the Closing Date, the Company made an initial borrowing of $25.0 million, in June 2019, the Company made a second borrowing of $25.0 million and in June 2020, the Company made a third and final borrowing of $25.0 million. Interest on the outstanding loan balance will accrue at a rate of the one-month U.S. LIBOR rate plus 5.50%. Monthly principal payments will commence 36 months after the Closing Date and will be amortized over the following 24 months. Certain backend fees are due to the lender at the time of final repayment based on the total funded term loans. The Company accrues the backend fees that will be due at final repayment to outstanding debt by charges to interest expense over the term of the loans using the effective-interest method. The term loans are subject to a prepayment fee of 1.00% in the first year, 0.50% in the second year and 0.25% in the third year. In conjunction with 2018 Credit Facility, the Company incurred issuance costs of $0.8 million. The Loan Agreement contains financial covenants that require the Company to maintain either a certain minimum cash balance or a minimum market capitalization threshold. The Company was in compliance with all such financial covenants as of December 31, 2020. As of December 31, 2020, the estimated future principal payments due were as follows (in thousands): ​ ​ ​ ​ Year ending December 31, ​ 2021 ​ $ — 2022 ​ 37,500 2023 ​ ​ 37,500 2024 ​ ​ — 2025 and thereafter ​ ​ — ​ ​ $ 7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tock</t>
        </is>
      </c>
      <c r="B1" s="2" t="inlineStr">
        <is>
          <t>12 Months Ended</t>
        </is>
      </c>
    </row>
    <row r="2">
      <c r="B2" s="2" t="inlineStr">
        <is>
          <t>Dec. 31, 2020</t>
        </is>
      </c>
    </row>
    <row r="3">
      <c r="A3" s="3" t="inlineStr">
        <is>
          <t>Convertible Preferred Stock.</t>
        </is>
      </c>
    </row>
    <row r="4">
      <c r="A4" s="4" t="inlineStr">
        <is>
          <t>Convertible Preferred Stock</t>
        </is>
      </c>
      <c r="B4" s="4" t="inlineStr">
        <is>
          <t>7. Convertible Preferred Stock The Company had issued Series A redeemable convertible preferred stock (the “Series A Preferred Stock”), Series B convertible preferred stock (the “Series B Preferred Stock”) and Series C convertible preferred stock (the “Series C Preferred Stock”). The Series A Preferred Stock, the Series B Preferred Stock and the Series C Preferred Stock are referred to collectively as the “Preferred Stock”. Upon issuance of the Series A Preferred Stock, the holders of such shares were entitled to receive cumulative dividends of 8.0% per year, compounding annually, and such shares were redeemable at the option of the holder after five years from issuance date of the Series A Preferred Stock. In connection with the issuance and sale of Series B Preferred Stock in June 2017, the holders of Series A Preferred Stock agreed to remove the cumulative dividend rights and redemption features of the Series A Preferred Stock. The change to the terms of the Series A Preferred Stock was accounted for as a modification, rather than an extinguishment, of the Series A Preferred Stock based on a comparison of the fair value of the stock immediately before and after the change in terms, which resulted in a fair value change of less than 10%. This modification did not have any impact on the Company’s consolidated financial statements. For periods after the June 2017 date of the modification of the Series A Preferred Stock, the Company no longer accreted the carrying value of the Series A Preferred Stock to redemption value as such shares were no longer redeemable. In February 2018, the Company issued and sold 7,912,432 shares of Series C Preferred Stock at a price of $12.79 per share for gross proceeds of $101.2 million. The Company incurred issuance costs in connection with the Series C Preferred Stock of $0.2 million. Upon issuance of each class of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 of each class of Preferred Stock. Upon the closing of the IPO in July 2018, all 51,845,438 shares of the Company’s outstanding convertible preferred stock automatically converted into shares of common stock and, therefore, there was no outstanding Preferred Stock at December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s to Purchase Convertible Preferred Stock</t>
        </is>
      </c>
      <c r="B1" s="2" t="inlineStr">
        <is>
          <t>12 Months Ended</t>
        </is>
      </c>
    </row>
    <row r="2">
      <c r="B2" s="2" t="inlineStr">
        <is>
          <t>Dec. 31, 2020</t>
        </is>
      </c>
    </row>
    <row r="3">
      <c r="A3" s="3" t="inlineStr">
        <is>
          <t>Warrants to Purchase Convertible Preferred Stock.</t>
        </is>
      </c>
    </row>
    <row r="4">
      <c r="A4" s="4" t="inlineStr">
        <is>
          <t>Warrants to Purchase Convertible Preferred Stock</t>
        </is>
      </c>
      <c r="B4" s="4" t="inlineStr">
        <is>
          <t xml:space="preserve">8. Warrants to Purchase Convertible Preferred Stock During 2015 and 2017, the Company issued warrants to purchase up to 133,333 shares of Series A Preferred Stock and 2,234 shares of Series B Preferred Stock, respectively, in connection with the 2015 Credit Facility, as amended (see Note 6). The warrants were exercisable at a price of $0.60 per share and $8.39 per share and had a contractual term of ten years from issuance. The fair value of the warrants on the issuance date was recorded as a debt discount and as a preferred stock warrant liability. The Company remeasured the fair value of the liability for these preferred stock warrants at each reporting date and recorded any adjustments as other income (expense). The warrants outstanding at each reporting date were remeasured using the Black-Scholes option-pricing model, and the resulting change in fair value was recorded in other income (expense) in the Company’s consolidated statements of operations and comprehensive loss. For the year ended December 31, 2018, the Company recorded other expense of $2.2 million. Upon the closing of the IPO in July 2018, the Company’s outstanding warrants to purchase Preferred Stock automatically became warrants to purchase an aggregate of 135,567 shares of common stock. In July 2018, the holders of such warrants completed a cashless exercise of the warrants, resulting in the Company’s issuance of 131,273 shares of common stock, whereby 4,294 shares of common stock were withheld by the Company to pay for the exercise price of the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9. Equity Each share of common stock entitles the holder to one vote on all matters submitted to a vote of the Company’s stockholders. Common stockholders are not entitled to receive dividends, unless declared by the board of directors. In February 2018, the Company increased the number of authorized shares of common stock from 65,000,000 shares to 75,000,000 shares. In April 2018, the Company increased the number of authorized shares of common stock from 75,000,000 shares to 78,800,000 shares. In June 2018, the Company increased the number of authorized shares of common stock from 78,800,000 shares to 79,000,000 shares. On July 20, 2018, the Company filed a restated certificate of incorporation in the State of Delaware, which, among other things, restated the number of shares of all classes of stock that the Company has authority to issue to 160,000,000 shares, consisting of (i) 150,000,000 shares of common stock, $0.001 par value per share, and (ii) 10,000,000 shares of preferred stock, $0.001 par value per share. The preferred stock will have such rights, preferences, privileges and restrictions, including voting rights, dividend rights, conversion rights, redemption privileges and liquidation preferences, as shall be determined by the Company’s board of directors upon issuance. The shares of preferred stock are currently undesignated. Also on July 20, 2018, the Company completed its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4.3 million, after deducting underwriting discounts and commissions and other offering costs. Upon the closing of the IPO, all of the shares of the Company’s outstanding convertible preferred stock then outstanding automatically converted into 51,845,438 shares of common stock (see Note 7). On August 1, 2019, the Company entered into a Distribution Agreement (the “Distribution Agreement”) with J.P. Morgan Securities LLC, Jefferies LLC and SVB Leerink LLC (the “Sales Agents”), pursuant to which the Company may issue and sell, from time to time, shares of its common stock having an aggregate offering price of up to $100.0 million through the Sales Agents. The Company’s registration statement on Form S-3 filed on August 1, 2019 was declared effective on August 21, 2019. The Sales Agents may sell common stock by any method permitted by law deemed to be an “at the market offering” as defined in Rule 415(a)(4) of the Securities Act of 1933, as amended, including sales made directly on or through the Nasdaq Global Select Market or any other existing trade market for the common stock, in negotiated transactions at market prices prevailing at the time of sale or at prices related to prevailing market prices, or any other method permitted by law. The Sales Agents will be entitled to receive 3.0% of the gross sales price per share of common stock sold pursuant to the Distribution Agreement. As of December 31, 2020, no shares of common stock have been issued and sold pursuant to the Distribu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0. Stock-Based Compensation 2014 Stock Incentive Plan The Company’s 2014 Stock Incentive Plan (the “2014 Plan”) provided for the Company to sell or issue incentive stock options or nonqualified stock options, restricted stock, restricted stock units and other equity awards to employees, directors and consultants of the Company. The 2014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Stock options granted under the 2014 Plan with service-based vesting conditions generally vested over three three The exercise price for stock options granted was not less than the fair value of common shares as determined by the board of directors as of the date of grant.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Stock options were only granted under the 2014 Plan during the period that the Company was privately held. Upon effectiveness of the 2018 Plan in July 2018, the remaining shares available under the 2014 Plan ceased to be available for issuance and no future issuances will be made under the 2014 Plan. The shares of common stock underlying outstanding awards under the 2014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18 Plan. 2018 Equity Incentive Plan On July 6, 2018, the Company’s board of directors adopted, and its stockholders approved, the 2018 Plan, which became effective on July 16, 2018. The 2018 Plan provides for the grant of incentive stock options, non-qualified options, stock appreciation rights, restricted stock awards, restricted stock units and other stock-based awards. The number of shares initially reserved for issuance under the 2018 Plan is 5,708,931, which shall be cumulatively increased on January 1, 2019 and each January 1 thereafter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4 Plan will be added back to the shares of common stock available for issuance under the 2018 Plan. As of December 31, 2020, 4,666,559 shares remained available for issuance under the 2018 Plan. The number of authorized shares reserved for issuance under the 2018 Plan was increased by 2,431,609 shares effective as of January 1, 2021. 2018 Employee Stock Purchase Plan On July 6, 2018, the Company’s board of directors adopted and its stockholders approved the 2018 Employee Stock Purchase Plan (the “ESPP”), which became effective on July 16, 2018. A total of 951,488 shares of common stock were reserved for issuance under this plan. In addition, the number of shares of common stock that may be issued under the ESPP will automatically increase on January 1, 2019, and each January 1 thereafter through January 1, 2028, by the least of (i) 951,488 shares of common stock, (ii) 1% of the number of shares of the Company’s common stock outstanding on the immediately preceding December 31 or (iii) such lesser number of shares as determined by the administrator of the Company’s ESPP. As of December 31, 2020, 1,751,650 shares remained available for issuance under the 2018 ESPP. The number of authorized shares reserved for issuance under the ESPP was no t increased on January 1, 2021. Stock Option Valuation Service-Based and Performance-Based Stock Options The fair value of stock option grants with service-based and performance-based vesting conditions is estimated using the Black-Scholes option-pricing model. The Company estimates expected volatility based on the historical volatility of publicly traded peer companies. The Company expects to continue to do so until such time as it has adequate historical data regarding the volatility of its traded stock price following our July 2018 IPO.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fair value of stock-based awards granted to employees, directors, and non-employees: ​ ​ ​ ​ ​ ​ ​ ​ ​ ​ ​ ​ ​ Year ended December 31, ​ 2020 ​ 2019 ​ 2018 Risk-free interest rate 1.10 % ​ 2.07 % ​ 2.71 % Expected volatility 69.4 % ​ 76.9 % ​ 74.0 % Expected dividend yield — ​ — ​ — Expected term (in years) 6.05 ​ 6.06 ​ 6.21 ​ ​ The following table summarizes the Company’s service-based and performance-based option activity since December 31, 2019: ​ ​ ​ ​ ​ ​ ​ ​ ​ ​ ​ ​ ​ ​ ​ ​ Weighted ​ Weighted ​ ​ ​ ​ ​ ​ ​ average ​ average ​ Aggregate ​ ​ Number of ​ exercise ​ contractual ​ intrinsic ​ shares price term value ​ ​ ​ ​ ​ ​ ​ (in years) ​ (in thousands) Outstanding as of December 31, 2019 15,103,907 ​ $ 10.41 8.22 ​ $ 36,006 Granted 4,289,471 ​ 7.27 ​ Exercised (1,037,406) ​ 1.44 ​ Forfeited (2,395,648) ​ 10.25 ​ Outstanding as of December 31, 2020 15,960,324 ​ $ 10.17 7.38 ​ $ 15,018 Vested and expected to vest as of December 31, 2020 15,960,324 ​ $ 10.17 7.38 ​ $ 15,018 Options exercisable as of December 31, 2020 7,051,088 ​ $ 8.12 6.21 ​ $ 11,798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0, 2019 and 2018 was $5.7 million, $17.7 million and $3.7 million, respectively. The weighted average grant-date fair value of stock options granted during the years ended December 31, 2020, 2019 and 2018 was $4.51 per share, $8.58 per share and $8.71 per share, respectively. In April 2017, an executive officer early exercised an option to purchase 1,400,000 shares of common stock, at an exercise price of $0.18 per share, for cash proceeds of $0.1 million and a promissory note for $0.2 million (see Note 15). The employee received shares of restricted common stock upon such exercise. The unvested shares of restricted common stock issued upon exercise are subject to the Company’s repurchase right at the lesser of the original exercise price per share or the fair value of such shares on the repurchase date. The $0.1 million of cash proceeds from the early exercise of this stock option was recorded as a liability in the Company’s consolidated balance sheet and will be reclassified to stockholders’ equity (deficit) as the shares vest and the Company’s repurchase rights related to such shares lapse. The promissory note was partial-recourse, but was treated as nonrecourse for accounting purposes. As a result, (i) this early exercise of common stock with a promissory note continued to be accounted for as an outstanding stock option and (ii) no receivable for amounts due under the promissory note was recorded on the Company’s consolidated balance sheet. Stock-based compensation expense related to this award is being recognized over the requisite service period of the award based on the grant-date fair value of the award, which was determined using the Black-Scholes option-pricing model. On June 21, 2018, the principal balance of $0.2 million and all interest that had accrued thereon, totaling less than $0.1 million, was repaid in full by the executive officer and the promissory note was terminated (see Note 15). The portion of the repayment that was associated with vested shares for which the Company’s repurchase obligations had lapsed was recorded to stockholders’ equity (deficit) and the remaining amount was recorded as a liability in the consolidated balance sheet and will be recorded to stockholders’ equity (deficit) as the shares vest and the Company’s repurchase rights related to such shares lapse. Market-Based Stock Options The fair value of stock option grants with market-based vesting conditions is estimated using a Monte Carlo simulation model. ​ In October 2018, the Company granted to an executive officer an option to purchase 164,400 shares of common stock (“Option A”) at an exercise price of $16.43 per share, vesting upon the achievement of a specified thirty-day average closing price of its common stock and the satisfaction of service-based vesting conditions, and an option to purchase 193,400 shares of common stock (“Option B”) at an exercise price of $16.43 per share, vesting upon the achievement of a specified thirty-day average closing price of its common stock and the achievement of certain other performance-based vesting conditions. The Company used a Monte Carlo simulation model to estimate the grant-date fair value of the awards. Assumptions and estimates utilized in the model include the risk-free interest rate, dividend yield, expected stock volatility based on a combination of the Company’s historical stock volatility since its July 2018 IPO and the historical volatility of a publicly traded set of peer companies and the estimated period to achievement of the market condition. Stock-based compensation expense for Option A is being recognized using the graded-vesting method over the longer of the derived service period from the market condition or the explicit service period required to be completed for each vesting tranche. Stock-based compensation expense for Option B is being recognized using the graded-vesting method over the longer of the derived service period from the market condition or the estimated achievement of performance-based conditions. For Option B, stock-based compensation expense is recognized when the achievement of each performance-based vesting condition becomes probable regardless of whether the market condition has been achieved. The aggregate grant date fair value of these options was $4.3 million. During the years ended December 31, 2020, 2019 and 2018 the Company recorded stock-based compensation expense on Option A of $0.6 million, $0.9 million and $0.2 million, respectively. During the year ended December 31, 2020, the Company recorded stock-based compensation expense on Option B of $1.1 million, as one of the performance-based vesting conditions was determined to be probable during the year. ​ The following table presents, on a weighted average basis, the assumptions used in the Monte Carlo simulation model to determine the fair value of stock-based awards granted to employees: ​ ​ ​ ​ ​ ​ ​ Year ended December 31, ​ ​ 2018 Risk-free interest rate 3.15 % Expected volatility 69.0 % Expected dividend yield — Derived service period (in years) 2.30 ​ The weighted average grant-date fair value of stock options with market-based vesting conditions granted during the year ended December 31, 2018 was $11.88 per share. The Company did not grant market-based stock options during the years ended December 31, 2020 and 2019. During the year ended December 31, 2020 and 2019, none of the outstanding stock awards with market-based vesting conditions were exercised, forfeited or vested and they had no intrinsic value at December 31, 2020. Restricted Common Stock Awards The Company has granted restricted common stock with service-based vesting conditions. Shares of unvested restricted common stock may not be sold or transferred by the holder. These restrictions lapse according to the time-based vesting conditions of each award. The following table summarizes the Company’s restricted common stock award activity since December 31, 2019: ​ ​ ​ ​ ​ ​ ​ ​ ​ ​ ​ Weighted average ​ ​ ​ ​ grant ‑ date ​ Shares fair value Unvested restricted common stock as of December 31, 2019 99,314 ​ $ 0.526 Issued — ​ — Vested (99,314) ​ 0.526 Forfeited ​ — ​ ​ — Unvested restricted common stock as of December 31, 2020 — ​ $ — ​ The aggregate intrinsic value of restricted stock awards is calculated as the positive difference between the prices paid, if any, of the restricted common stock awards and the fair value of the Company’s common stock. The aggregate intrinsic value of restricted stock awards that vested during the years ended December 31, 2020, 2019 and 2018 was $0.8 million, $16.3 million and $34.0 million, respectively. In April 2017, the Company issued 460,000 shares of restricted common stock, at a price of $0.19 per share, to an executive officer in exchange for a promissory note in the principal amount of $0.1 million. The promissory note was partial-recourse, but was treated as nonrecourse for accounting purposes and, as such, (i) this purchase of common stock with a promissory note was accounted for as if it were a stock option grant and (ii) no receivable for amounts due under the promissory note was recorded on the Company’s consolidated balance sheet. Stock-based compensation expense related to this award is being recognized over the requisite service period of the award based on the grant-date fair value of the award, which was determined using the Black-Scholes option-pricing model. On June 21, 2018, the principal balance of $0.1 million and all interest that had accrued thereon, totaling less than $0.1 million, was repaid in full by the executive officer and the promissory note was terminated (see Note 15). In January 2017 and May 2017, the Company issued 3,667,014 shares and 1,100,000 shares, respectively, of restricted common stock at prices of $0.19 per share and $1.65 per share, respectively, to the chairman of the Company’s board of directors in exchange for two promissory notes totaling $2.5 million. The promissory notes are partial-recourse, but were treated as nonrecourse for accounting purposes and, as such, (i) each of these purchases of common stock with a promissory note was accounted for as if it were a stock option grant and (ii) no receivable for amounts due under the promissory note was recorded on the Company’s consolidated balance sheet. All of the stock-based awards issued to the chairman of the Company’s board of directors were issued for his services as a consultant and prior to the adoption of ASU 2018-07, which was effective January 1, 2018, were being accounted for as non-employee stock-based awards. As a result, stock-based compensation expense related to the awards was being recognized over the requisite service period of the award based on the remeasured fair value of the award at each reporting period until the award vested, which was determined using the Black-Scholes option-pricing model. Upon the adoption of ASU 2018-07, the Company valued the remaining unvested options issued to non-employees as of January 1, 2018 and is recognizing stock-based compensation over the remaining vesting period. Effective January 1, 2018, the Company no longer remeasures the fair value of options granted to non-employees at each reporting period end (see Note 2). On June 21, 2018, the aggregate principal balance of both promissory notes of $2.5 million and all interest that had accrued thereon, totaling $0.1 million, was forgiven by the Company and the promissory notes were terminated (see Note 15). The forgiveness of these promissory notes by the Company was treated as an option modification and resulted in the recognition of incremental stock-based compensation expense of $1.5 million during the year ended December 31, 2018, which represents the change in the fair value of the award on the modification date. Stock-based compensation expense related to these awards continued to be recognized until the completion of the requisite service period of the awards in January 2020. The aggregate amount of stock-based compensation expense related to these restricted stock awards recognized during the years ended December 31, 2020, 2019 and 2018 was less than $0.1 million, $7.6 million and $7.3 million, respectively. Restricted Stock Units The Company has also granted restricted stock units to its employees. During the year ended December 31, 2019, the Company granted restricted stock units to employees that were subject to time-based vesting conditions that lapse over three years from date of grant. Restricted stock units with time-based vesting conditions are valued on the grant date using the grant date market price of the underlying shares. ​ ​ ​ ​ ​ ​ ​ ​ ​ ​ ​ Weighted average ​ ​ ​ ​ grant ‑ date ​ Shares fair value Unvested restricted common stock as of December 31, 2019 277,200 ​ $ 10.660 Issued — ​ — Vested — ​ — Forfeited ​ (25,200) ​ ​ 10.660 Unvested restricted common stock as of December 31, 2020 252,000 ​ $ 10.660 ​ Stock-Based Compensation The Company recorded stock-based compensation expense in the following expense categories of its consolidated statements of operations and comprehensive loss (in thousands): ​ ​ ​ ​ ​ ​ ​ ​ ​ ​ ​ ​ Year ended December 31, ​ 2020 2019 2018 Research and development expenses $ 8,023 ​ $ 9,011 ​ $ 3,787 General and administrative expenses ​ 25,642 ​ 32,260 ​ 23,741 ​ ​ $ 33,665 ​ $ 41,271 ​ $ 27,528 ​ Stock-based compensation expense for the year ended December 31, 2018 includes $2.2 million of stock-based compensation expense related to options for the purchase of an aggregate of 447,000 shares of common stock that have non-market, performance-based vesting conditions for which the performance condition was achieved during the year ended December 31, 2018. During 2019, options for the purchase of 257,854 shares of common stock were canceled before the performance conditions were met. As of December 31, 2020 and 2019, the Company has no outstanding options with non-market, performance-based vesting conditions. As of December 31, 2020, total unrecognized compensation cost related to unvested stock-based awards was $43.2 million, which is expected to be recognized over a weighted average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During the years ended December 31, 2020 and 2019, the Company recorded no income tax benefits for the net operating losses incurred or for the research and development tax credits generated in each year, due to its uncertainty of realizing a benefit from those items. All of the Company’s operating losses since inception have been generated in the United States. A reconciliation of the U.S. federal statutory income tax rate to the Company’s effective income tax rate is as follows: ​ ​ ​ ​ ​ ​ ​ ​ ​ ​ Year ended ​ ​ December 31, ​ 2020 ​ 2019 Federal statutory income tax rate (21.0) % ​ (21.0) % State taxes, net of federal benefit (6.2) ​ (6.2) ​ Federal and state research and development tax credits (5.9) ​ (6.0) ​ Stock‑based compensation expense 0.4 ​ 0.7 ​ Other 0.5 ​ 0.5 ​ Increase in deferred tax asset valuation allowance 32.2 ​ 32.0 ​ Effective income tax rate — % ​ — % ​ Net deferred tax assets consisted of the following (in thousands): ​ ​ ​ ​ ​ ​ ​ ​ ​ December 31, ​ 2020 2019 Deferred tax assets: ​ ​ Net operating loss carryforwards ​ $ 97,791 ​ $ 61,160 Research and development tax credit carryforwards ​ 23,524 ​ 13,525 Accrued expenses ​ 2,241 ​ 1,142 Capitalized intellectual property costs ​ 1,123 ​ 1,073 Capitalized research and development expense ​ 97 ​ 109 Operating lease liabilities ​ ​ 11,394 ​ ​ 12,952 Stock‑based compensation expense ​ 15,847 ​ 9,156 Total deferred tax assets ​ 152,017 ​ 99,117 Deferred tax liabilities: ​ ​ Operating lease assets ​ ​ (11,050) ​ ​ (12,720) Depreciation and other ​ (1,090) ​ (513) Total deferred tax liabilities ​ (12,140) ​ (13,233) Valuation allowance ​ (139,877) ​ (85,884) Net deferred tax assets ​ $ — ​ $ — ​ As of December 31, 2020, the Company had U.S. federal and state net operating loss (“NOL”) carryforwards of $357.3 million and $360.1 million, respectively, which may be available to offset future taxable income. The federal NOLs include $37.2 million which expire at various dates through 2037 and $320.1 million which carryforward indefinitely. The state NOLs expire at various dates through 2040. As of December 31, 2020, the Company also had U.S. federal and state research and development tax credit carryforwards of $15.3 million and $9.0 million, respectively, which may be available to offset future tax liabilities and begin to expire in 2034 and 2026, respectively. During the year ended December 31, 2020, deferred tax assets, before valuation allowance, increased by approximately $52.9 million mainly due to the operating loss incurred by the Company during that period.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0 and 2019. Management reevaluates the positive and negative evidence at each reporting period. Changes in the valuation allowance for deferred tax assets during the years ended December 31, 2020 and 2019 related primarily to the increase in net operating loss carryforwards and research and development tax credit carryforwards in 2020 and 2019, and were as follows (in thousands): ​ ​ ​ ​ ​ ​ ​ ​ ​ ​ ​ ​ Year ended December 31, ​ 2020 ​ 2019 2018 Valuation allowance as of beginning of year ​ $ 85,884 ​ $ 33,666 ​ $ 12,575 Decreases recorded as benefit to income tax provision ​ — ​ — ​ — Increases recorded to income tax provision ​ 53,993 ​ 52,218 ​ 21,091 Valuation allowance as of end of year ​ $ 139,877 ​ $ 85,884 ​ $ 33,666 ​ As of December 31, 2020 and 2019, the Company had not recorded any amounts for unrecognized tax benefits. The Company’s policy is to record interest and penalties related to income taxes as part of its income tax provision. As of December 31, 2020 and 2019, the Company had no accrued interest or penalties related to uncertain tax positions and no amounts had been recognized in the Company’s consolidated statements of operations and comprehensive loss. The Company files income tax returns in the U.S. and Massachusett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6 to the present; however, carryforward attributes that were generated prior to January 1, 2016 may still be adjusted upon examination by federal, state or local tax authorities if they either have been or will be used in a futur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License Agreement with the Whitehead Institute for Biomedical Research The Company has a license agreement with the Whitehead Institute for Biomedical Research (“WIBR”), as amended, under which the Company has been granted an exclusive, sublicensable, nontransferable license under certain patent families related to the development of the Company’s red blood cell therapies (the “WIBR License”). The Company is obligated to pay WIBR annual license maintenance fees of less than $0.1 million, as well as patent-related costs, including legal fees, and low single-digit royalties based on annual net sales of licensed products and licensed services by the Company and its sublicensees. Based on the progress the Company makes in the advancement of products covered by the licensed patent rights, the Company is required to make aggregate milestone payments of up to $1.6 million upon the achievement of specified preclinical, clinical and regulatory milestones. In addition, the Company is required to pay to WIBR a percentage of the non-royalty payments that it receives from sublicensees of the patent rights licensed by WIBR. This percentage varies from low single-digit to low double-digit percentages and will be based upon the clinical stage of the product that is the subject of the sublicense. Royalties sha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has the right to terminate the WIBR License in its entirety, on a patent-by-patent or country-by-country basis, at will upon three months’ notice to WIBR. WIBR may terminate the agreement upon breach of contract or in the event of the Company’s bankruptcy, liquidation, insolvency or cessation of business related to the license. 401(k) Plan In January 2018, the Company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will make matching contributions at a rate of 50% of each employee’s contribution up to a maximum employee contribution of 6% of eligible plan compensation. For the years ended December 31, 2020 and 2019, the Company made matching contributions of $0.8 million and $0.6 million, respectively.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91165</v>
      </c>
      <c r="C3" s="7" t="n">
        <v>91898</v>
      </c>
    </row>
    <row r="4">
      <c r="A4" s="4" t="inlineStr">
        <is>
          <t>Investments</t>
        </is>
      </c>
      <c r="B4" s="5" t="n">
        <v>85122</v>
      </c>
      <c r="C4" s="5" t="n">
        <v>191389</v>
      </c>
    </row>
    <row r="5">
      <c r="A5" s="4" t="inlineStr">
        <is>
          <t>Prepaid expenses and other current assets</t>
        </is>
      </c>
      <c r="B5" s="5" t="n">
        <v>5224</v>
      </c>
      <c r="C5" s="5" t="n">
        <v>5979</v>
      </c>
    </row>
    <row r="6">
      <c r="A6" s="4" t="inlineStr">
        <is>
          <t>Total current assets</t>
        </is>
      </c>
      <c r="B6" s="5" t="n">
        <v>181511</v>
      </c>
      <c r="C6" s="5" t="n">
        <v>289266</v>
      </c>
    </row>
    <row r="7">
      <c r="A7" s="4" t="inlineStr">
        <is>
          <t>Operating lease, right-of-use-asset</t>
        </is>
      </c>
      <c r="B7" s="5" t="n">
        <v>40447</v>
      </c>
      <c r="C7" s="5" t="n">
        <v>46559</v>
      </c>
    </row>
    <row r="8">
      <c r="A8" s="4" t="inlineStr">
        <is>
          <t>Property, plant and equipment, net</t>
        </is>
      </c>
      <c r="B8" s="5" t="n">
        <v>53952</v>
      </c>
      <c r="C8" s="5" t="n">
        <v>56924</v>
      </c>
    </row>
    <row r="9">
      <c r="A9" s="4" t="inlineStr">
        <is>
          <t>Restricted cash</t>
        </is>
      </c>
      <c r="B9" s="5" t="n">
        <v>1573</v>
      </c>
      <c r="C9" s="5" t="n">
        <v>1735</v>
      </c>
    </row>
    <row r="10">
      <c r="A10" s="4" t="inlineStr">
        <is>
          <t>Other assets</t>
        </is>
      </c>
      <c r="B10" s="5" t="n">
        <v>311</v>
      </c>
      <c r="C10" s="5" t="n">
        <v>357</v>
      </c>
    </row>
    <row r="11">
      <c r="A11" s="4" t="inlineStr">
        <is>
          <t>Total assets</t>
        </is>
      </c>
      <c r="B11" s="5" t="n">
        <v>277794</v>
      </c>
      <c r="C11" s="5" t="n">
        <v>394841</v>
      </c>
    </row>
    <row r="12">
      <c r="A12" s="3" t="inlineStr">
        <is>
          <t>Current liabilities:</t>
        </is>
      </c>
    </row>
    <row r="13">
      <c r="A13" s="4" t="inlineStr">
        <is>
          <t>Accounts payable</t>
        </is>
      </c>
      <c r="B13" s="5" t="n">
        <v>5478</v>
      </c>
      <c r="C13" s="5" t="n">
        <v>7178</v>
      </c>
    </row>
    <row r="14">
      <c r="A14" s="4" t="inlineStr">
        <is>
          <t>Accrued expenses and other current liabilities</t>
        </is>
      </c>
      <c r="B14" s="5" t="n">
        <v>13417</v>
      </c>
      <c r="C14" s="5" t="n">
        <v>16042</v>
      </c>
    </row>
    <row r="15">
      <c r="A15" s="4" t="inlineStr">
        <is>
          <t>Operating lease liabilities</t>
        </is>
      </c>
      <c r="B15" s="5" t="n">
        <v>8945</v>
      </c>
      <c r="C15" s="5" t="n">
        <v>10540</v>
      </c>
    </row>
    <row r="16">
      <c r="A16" s="4" t="inlineStr">
        <is>
          <t>Total current liabilities</t>
        </is>
      </c>
      <c r="B16" s="5" t="n">
        <v>27840</v>
      </c>
      <c r="C16" s="5" t="n">
        <v>33760</v>
      </c>
    </row>
    <row r="17">
      <c r="A17" s="4" t="inlineStr">
        <is>
          <t>Long-term debt, net of discount</t>
        </is>
      </c>
      <c r="B17" s="5" t="n">
        <v>74944</v>
      </c>
      <c r="C17" s="5" t="n">
        <v>49596</v>
      </c>
    </row>
    <row r="18">
      <c r="A18" s="4" t="inlineStr">
        <is>
          <t>Other long-term liabilities</t>
        </is>
      </c>
      <c r="B18" s="5" t="n">
        <v>688</v>
      </c>
      <c r="C18" s="5" t="n">
        <v>405</v>
      </c>
    </row>
    <row r="19">
      <c r="A19" s="4" t="inlineStr">
        <is>
          <t>Operating lease liabilities, net of current portion</t>
        </is>
      </c>
      <c r="B19" s="5" t="n">
        <v>32762</v>
      </c>
      <c r="C19" s="5" t="n">
        <v>36867</v>
      </c>
    </row>
    <row r="20">
      <c r="A20" s="4" t="inlineStr">
        <is>
          <t>Total liabilities</t>
        </is>
      </c>
      <c r="B20" s="5" t="n">
        <v>136234</v>
      </c>
      <c r="C20" s="5" t="n">
        <v>120628</v>
      </c>
    </row>
    <row r="21">
      <c r="A21" s="4" t="inlineStr">
        <is>
          <t>Commitments and contingencies (see Note 12)</t>
        </is>
      </c>
      <c r="B21" s="4" t="inlineStr">
        <is>
          <t xml:space="preserve"> </t>
        </is>
      </c>
      <c r="C21" s="4" t="inlineStr">
        <is>
          <t xml:space="preserve"> </t>
        </is>
      </c>
    </row>
    <row r="22">
      <c r="A22" s="3" t="inlineStr">
        <is>
          <t>Stockholders' equity:</t>
        </is>
      </c>
    </row>
    <row r="23">
      <c r="A23" s="4" t="inlineStr">
        <is>
          <t>Preferred stock, $0.001 par value; 10,000,000 shares authorized at December 31, 2020 and December 31, 2019; no shares issued or outstanding at December 31, 2020 and December 31, 2019</t>
        </is>
      </c>
      <c r="B23" s="4" t="inlineStr">
        <is>
          <t xml:space="preserve"> </t>
        </is>
      </c>
      <c r="C23" s="4" t="inlineStr">
        <is>
          <t xml:space="preserve"> </t>
        </is>
      </c>
    </row>
    <row r="24">
      <c r="A24" s="4" t="inlineStr">
        <is>
          <t>Common stock, $0.001 par value; 150,000,000 shares authorized at December 31, 2020 and December 31, 2019; 81,053,651 and 80,016,245 shares issued and outstanding at December 31, 2020 and December 31, 2019, respectively</t>
        </is>
      </c>
      <c r="B24" s="5" t="n">
        <v>81</v>
      </c>
      <c r="C24" s="5" t="n">
        <v>80</v>
      </c>
    </row>
    <row r="25">
      <c r="A25" s="4" t="inlineStr">
        <is>
          <t>Additional paid-in capital</t>
        </is>
      </c>
      <c r="B25" s="5" t="n">
        <v>621946</v>
      </c>
      <c r="C25" s="5" t="n">
        <v>586798</v>
      </c>
    </row>
    <row r="26">
      <c r="A26" s="4" t="inlineStr">
        <is>
          <t>Accumulated other comprehensive income</t>
        </is>
      </c>
      <c r="B26" s="5" t="n">
        <v>4</v>
      </c>
      <c r="C26" s="5" t="n">
        <v>75</v>
      </c>
    </row>
    <row r="27">
      <c r="A27" s="4" t="inlineStr">
        <is>
          <t>Accumulated deficit</t>
        </is>
      </c>
      <c r="B27" s="5" t="n">
        <v>-480471</v>
      </c>
      <c r="C27" s="5" t="n">
        <v>-312740</v>
      </c>
    </row>
    <row r="28">
      <c r="A28" s="4" t="inlineStr">
        <is>
          <t>Total stockholders' equity</t>
        </is>
      </c>
      <c r="B28" s="5" t="n">
        <v>141560</v>
      </c>
      <c r="C28" s="5" t="n">
        <v>274213</v>
      </c>
    </row>
    <row r="29">
      <c r="A29" s="4" t="inlineStr">
        <is>
          <t>Total liabilities and stockholders' equity</t>
        </is>
      </c>
      <c r="B29" s="7" t="n">
        <v>277794</v>
      </c>
      <c r="C29" s="7" t="n">
        <v>394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3. Leases Operating Leases The Company leases its office and laboratory facilities in Cambridge, Massachusetts under two noncancelable operating leases. The first lease expires in September 2021. The second lease is subject to two expiration dates based on two distinct leased spaces, expiring in January 2027 and August 2028. The lease agreements include lease incentives, payment escalations and rent holidays. In January 2018, the Company entered into a lease for office and laboratory space in Cambridge, Massachusetts (the “Initial Space”). The lease term commenced on January 28, 2019 and expires eight years from the commencement date. The Company is entitled to one five-year option to extend, which is not included in the lease term. The initial annual base rent is approximately $3.8 million, and such amount will increase during the initial term by 3% annually on the anniversary of the commencement date. The Company is obligated to pay its portion of real estate taxes and costs related to the premises, including costs of operations, maintenance, repair, replacement and management of the new leased premises. In connection with the lease, the Company maintains a letter of credit for the benefit of the landlord in the amount of $0.9 million, which is collateralized by a cash deposit of the same amount. The lease agreement allows for a landlord-provided tenant improvement allowance of $9.4 million to be applied to the costs of the construction of the leasehold improvements, of which $0.5 million is repayable to the landlord over the term of the lease. In November 2018, the Company entered into a lease amendment for office and laboratory space in the same building (the “Expansion Space”). The lease term for the Expansion Space commenced on August 8, 2019 and expires approximately nine years from the commencement date. The initial annual base rent for the Expansion Space is approximately $2.5 million and such amount will increase by 3% annually on the anniversary of the commencement date. The Company is obligated to pay its portion of real estate taxes and costs related to the Expansion Space, including costs of operations, maintenance, repair, replacement and property management. In connection with the lease amendment, the Company increased the letter of credit held for the benefit of the landlord by $0.6 million, which is collateralized by a cash deposit of the same amount. The lease amendment increased the landlord-provided tenant improvement allowance by $9.2 million, of which $2.0 million is repayable to the landlord over the term of the lease. During 2018, in accordance with ASC 840, Leases, the Company was deemed to be the owner of the lease for the Initial and Expansion Space during the construction period due to certain indemnification provisions within the lease agreement. As a result, as of December 31, 2018, the Company capitalized approximately $45.1 million (equal to the estimated fair value of its leased portion of the premises) as construction-in-progress within property, plant and equipment and recorded a corresponding build-to-suit facility lease financing obligation. Under ASC 842, the Company is no longer considered the accounting owner due to (1) the Company not having the right to obtain or control the leased premises during the construction period, (2) the lessor having no right of payment for the partially constructed assets, and the leased premises are not of a specialized nature and, thus, could be potentially leased to another tenant, and (3) the Company not legally owning or controlling the land on which the property improvements will be constructed. As such, upon adoption of ASU 2016-02 (Topic 842), the existing construction-in-progress balance within property and equipment, and the corresponding build-to-suit facility lease financing obligation balance were derecognized. Subsequently, the Company took control of the Initial Space on January 28, 2019 at which time the lease commenced and the Company assessed and determined the accounting treatment for the asset and corresponding liability under ASC 842. ​ The Company evaluated its vendor contracts to identify embedded leases, if any, and noted that an agreement with a contract manufacturing supplier constituted a lease under ASC 842 as the Company has the right to substantially all the economic benefits from the use of the asset and can direct the use of the asset. The Company entered into the agreement during the first quarter of 2019. The lease commenced during March 2019 and was scheduled to expire 22 months from commencement date with no stated option to extend the term. The lease was cancelled prior to expiration during the first quarter of 2020, resulting in derecognition of the lease assets and operating lease liabilities. As the Company’s leases do not provide an implicit rate, the Company utilized its incremental borrowing rate based on information available at the lease commencement date, which represents an internally developed rate that would be incurred to borrow, on a collateralized basis, over a similar term, an amount equal to the lease payments in a similar economic environment. The Company has elected to account for each lease component and its associated non-lease components as a single lease component and, therefore, has allocated all the contract consideration across lease components only. This may result in the initial and subsequent measurement of the balances of the right-of-use asset and lease liability for leases being greater than if the policy election was not applied. Assets under operating lease at December 31, 2020 were $40.4 million. The leases do not include any restrictions or covenants that had to be accounted for under the lease guidance. ​ As of December 31, 2020, minimum lease payments under the Company’s operating leases are as follows (in thousands): ​ ​ ​ ​ Year ending December 31, ​ ​ 2021 ​ $ 8,962 2022 ​ ​ 7,397 2023 ​ ​ 7,390 2024 ​ ​ 7,601 2025 ​ ​ 7,818 Thereafter ​ ​ 14,241 ​ ​ ​ 53,409 Less: imputed interest ​ ​ (11,702) ​ $ 41,707 ​ The Company has not entered any material financing leases as of December 31, 2020. Additional Lease Information Related to the Application of ASC 840 Rent expense for the year ended December 31, 2018 was $2.4 million. Lease Portfolio The components of lease cost and supplemental balance sheet information for the Company’s lease portfolio were as follows (in thousands, except term and discount rate amounts): ​ ​ ​ ​ ​ ​ ​ ​ ​ ​ ​ Year ended December 31, ​ ​ Year ended December 31, ​ 2020 2019 Lease Cost ​ ​ ​ ​ ​ ​ ​ Operating lease cost ​ $ 9,240 ​ ​ $ 7,208 Short-term lease cost ​ ​ 24 ​ ​ ​ 127 Variable lease cost ​ ​ 1,916 ​ ​ ​ 1,976 Sublease income ​ ​ (1,017) ​ ​ ​ (908) Total lease cost ​ $ 10,163 ​ ​ $ 8,403 ​ ​ ​ ​ ​ ​ ​ ​ Operating Leases ​ ​ ​ ​ ​ ​ ​ Operating lease, right-of-use-asset ​ $ 40,447 ​ ​ $ 46,559 Operating lease liabilities ​ $ 8,945 ​ ​ $ 10,540 Operating lease liabilities, net of current portion ​ $ 32,762 ​ ​ $ 36,867 ​ ​ ​ ​ ​ ​ ​ ​ Other information: ​ ​ ​ ​ ​ ​ ​ Weighted average remaining lease term - operating leases ​ ​ 6.70 years ​ ​ ​ 7.47 years Weighted-average discount rate - operating leases ​ ​ 7.60% ​ ​ ​ 7.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4. Net Loss per Share Basic and diluted net loss per share attributable to common stockholders was calculated as follows (in thousands, except share and per share amounts): ​ ​ ​ ​ ​ ​ ​ ​ ​ ​ ​ ​ Year ended December 31, ​ 2020 2019 2018 Numerator: ​ ​ ​ Net loss ​ $ (167,731) ​ $ (163,458) ​ $ (89,195) ​ ​ ​ ​ Denominator: ​ ​ ​ Weighted average common shares outstanding, basic and diluted ​ 80,624,608 ​ 78,688,878 ​ 39,285,468 Net loss per share, basic and diluted ​ $ (2.08) ​ $ (2.08) ​ $ (2.27)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from the periods in the table above, presented based on amounts outstanding at each period end, from the computation of diluted net loss per share attributable to common stockholders for the periods indicated because including them would have had an anti-dilutive effect: ​ ​ ​ ​ ​ ​ ​ ​ ​ ​ Year ended December 31, ​ 2020 2019 2018 Unvested restricted common stock (1) 252,000 376,514 2,230,235 Stock options to purchase common stock 16,318,124 15,103,907 14,784,770 ​ 16,570,124 15,480,421 17,015,005 ​ (1) Includes unvested restricted stock and, in 2018, vested restricted stock issued for promissory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5. Related Parties In January 2017, the Company loaned $0.7 million to the chairman of its board of directors to purchase shares of common stock pursuant to a promissory note and a restricted stock agreement (see Note 10). In May 2017, the Company loaned $1.8 million to the chairman of its board of directors to purchase shares of common stock pursuant to a promissory note and a restricted stock agreement (see Note 10). The January 2017 promissory note provided that the unpaid principal amount of the loan bore interest at 1.97% annually, and the May 2017 promissory note provided that the unpaid principal amount of the loan bore interest at 2.04% annually. Interest was payable annually or was converted to principal and payable at the maturity date. The maturity date of the promissory notes occurred on the earliest of (i) seven years from the issuance date of the notes, (ii) 60 days following the date of termination of services of the borrower, and (iii) immediately prior to an initial filing of a registration statement by the Company. The promissory notes were partial-recourse and secured by a pledge of the shares of common stock purchased with the promissory notes. As of December 31, 2017, no amounts amounts In April 2017, the Company loaned $0.2 million to an executive officer of the Company to purchase shares of common stock pursuant to two promissory notes and two restricted stock agreements (see Note 10). The promissory notes provided that the unpaid principal amount of the loans bore interest at 2.05% annually, and interest was payable annually or was converted to principal and payable at the maturity date. The maturity date of the promissory notes occurred on the earliest of (i) seven years from the issuance date of the notes, (ii) 60 days following the date of termination of employment of the borrower, and (iii) immediately prior to an initial filing of a registration statement by the Company. The promissory notes were partial-recourse and secured by a pledge of the shares of common stock purchased with the promissory notes. As of December 31, 2017, no amounts were due to the Company and no amounts had been received by the Company as repayment of these promissory notes. On June 21, 2018, the aggregate principal balance of both promissory notes of $0.2 million and all interest that had accrued thereon, totaling less than $0.1 million, was repaid in full by the executive officer and the promissory notes were termin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t>
        </is>
      </c>
    </row>
    <row r="4">
      <c r="A4" s="4" t="inlineStr">
        <is>
          <t>Selected Quarterly Financial Data (Unaudited)</t>
        </is>
      </c>
      <c r="B4" s="4" t="inlineStr">
        <is>
          <t>16. Selected Quarterly Financial Data (Unaudited) The following table contains quarterly financial information for 2020 and 2019. The information has been derived from unaudited consolidated financial statements that, in the opinion of management, include all recurring adjustments necessary for a fair statement of such information (in thousands, except per share data): ​ ​ ​ ​ ​ ​ ​ ​ ​ ​ ​ ​ ​ ​ Three Months Ended ​ ​ March 31, ​ ​ June 30, ​ ​ September 30, ​ ​ December 31, ​ 2020 ​ 2020 ​ 2020 ​ 2020 Consolidated Statements of Operations Data: ​ ​ ​ ​ ​ ​ ​ ​ ​ Revenue $ — $ — ​ $ — ​ $ — Total operating expenses 48,850 37,697 ​ 40,185 ​ 39,716 Loss from operations ​ (48,850) ​ ​ (37,697) ​ ​ (40,185) ​ ​ (39,716) Net loss ​ (48,486) ​ ​ (37,854) ​ ​ (40,852) ​ ​ (40,539) Net loss per share, basic and diluted $ (0.60) $ (0.47) ​ $ (0.51) ​ $ (0.50) ​ ​ ​ ​ ​ ​ ​ ​ ​ ​ ​ ​ ​ ​ Three Months Ended ​ ​ March 31, ​ ​ June 30, ​ ​ September 30, ​ ​ December 31, ​ 2019 ​ 2019 ​ 2019 ​ 2019 Consolidated Statements of Operations Data: ​ ​ ​ ​ ​ ​ ​ ​ ​ Revenue $ — $ — ​ $ — ​ $ — Total operating expenses 34,406 41,285 ​ 48,482 ​ 45,428 Loss from operations ​ (34,406) ​ ​ (41,285) ​ ​ (48,482) ​ ​ (45,428) Net loss ​ (32,581) ​ ​ (39,390) ​ ​ (47,015) ​ ​ (44,472) Net loss per share, basic and diluted $ (0.42) $ (0.50) ​ $ (0.59) ​ $ (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the valuation of common stock and the preferred stock warrant liability prior to the IPO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he full extent to which the COVID-19 pandemic will directly or indirectly impact the Company’s business, results of operations and financial condition, including clinical trials, research and development costs and employee-related amounts, will depend on future developments that are highly uncertain, including as a result of new information that may emerge concerning COVID-19 and the actions taken to contain it or treat COVID-19. ​</t>
        </is>
      </c>
    </row>
    <row r="5">
      <c r="A5" s="4" t="inlineStr">
        <is>
          <t>Concentrations of Credit Risk and of Significant Suppliers</t>
        </is>
      </c>
      <c r="B5" s="4" t="inlineStr">
        <is>
          <t xml:space="preserve">Concentrations of Credit Risk and of Significant Suppliers Financial instruments that potentially expose the Company to concentrations of credit risk consist primarily of cash, cash equivalents, and investments. The Company’s cash, cash equivalents and investments as of December 31, 2020 consisted of money market accounts, U.S. government money market funds, U.S government treasury bill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t>
        </is>
      </c>
    </row>
    <row r="6">
      <c r="A6" s="4" t="inlineStr">
        <is>
          <t>Deferred Offering Costs</t>
        </is>
      </c>
      <c r="B6"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t>
        </is>
      </c>
    </row>
    <row r="7">
      <c r="A7" s="4" t="inlineStr">
        <is>
          <t>Deferred Financing Costs</t>
        </is>
      </c>
      <c r="B7" s="4" t="inlineStr">
        <is>
          <t xml:space="preserve">Deferred Financing Costs The Company capitalizes certain legal and other third-party fees that are directly associated with obtaining access to capital under credit facilities. Deferred financing costs incurred in connection with obtaining access to capital are recorded in other assets and are amortized over the term of the credit facility. Deferred financing costs related to a recognized debt liability are recorded as a reduction of the carrying amount of the debt liability and amortized to interest expense using the effective interest method over the repayment term. </t>
        </is>
      </c>
    </row>
    <row r="8">
      <c r="A8" s="4" t="inlineStr">
        <is>
          <t>Cash Equivalents</t>
        </is>
      </c>
      <c r="B8" s="4" t="inlineStr">
        <is>
          <t>Cash Equivalents The Company considers all highly liquid investments with original maturities of three months or less at the date of purchase to be cash equivalents.</t>
        </is>
      </c>
    </row>
    <row r="9">
      <c r="A9" s="4" t="inlineStr">
        <is>
          <t>Restricted Cash</t>
        </is>
      </c>
      <c r="B9" s="4" t="inlineStr">
        <is>
          <t xml:space="preserve">Restricted Cash As of both December 31, 2020 and 2019, the Company maintained letters of credit totaling $1.7 million for the benefit of the landlords of its leased properties. The Company was required to maintain separate cash balances of these amounts to secure the letters of credit. Related to these separate cash balances, the Company included $0.1 million in prepaid Cash, cash equivalents and restricted cash presented in the accompanying consolidated statement of cash flows was $92.9 million, $93.6 million and $309.4 million for the years ended December 31, 2020, 2019 and 2018, respectively, of which $1.7 million, $1.7 million and $2.3 million was restricted cash, respectively. </t>
        </is>
      </c>
    </row>
    <row r="10">
      <c r="A10" s="4" t="inlineStr">
        <is>
          <t>Property, Plant and Equipment</t>
        </is>
      </c>
      <c r="B10" s="4" t="inlineStr">
        <is>
          <t>Property, Plant and Equipment Property and equipment are stated at cost less accumulated depreciation and amortization. Depreciation and amortization expense is recognized using the straight-line method over the estimated useful life of each asset as follows: ​ ​ ​ ​ Estimated useful life Computer equipment 3 years Laboratory equipment 5 years Furniture and fixtures 7 years Manufacturing equipment ​ 10 years Manufacturing facility 30 years Leasehold improvements Shorter of life of lease or 10 years ​ Costs for capital assets not yet placed into service are capitalized as construction-in-progress and depreciated once placed into service. Interest costs incurred during the construction of major capital projects are capitalized until the underlying asset is ready for its intended use, at which point the interest costs are amortized as depreciation expense over the life of the underlying asset. Upon retirement or sale, the cost of assets disposed of and the related accumulated depreciation and amortization are removed from the accounts and any resulting gain or loss is included in loss from operations. Expenditures for major renewals and improvements which extend the life or usefulness of the asset are capitalized. Items of an ordinary repair or maintenance nature are charged directly to operating expense as incurred.</t>
        </is>
      </c>
    </row>
    <row r="11">
      <c r="A11" s="4" t="inlineStr">
        <is>
          <t>Impairment of Long Lived Assets</t>
        </is>
      </c>
      <c r="B11"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t>
        </is>
      </c>
    </row>
    <row r="12">
      <c r="A12" s="4" t="inlineStr">
        <is>
          <t>Fair Value Measurements</t>
        </is>
      </c>
      <c r="B12"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t>
        </is>
      </c>
    </row>
    <row r="13">
      <c r="A13" s="4" t="inlineStr">
        <is>
          <t>Investments</t>
        </is>
      </c>
      <c r="B13" s="4" t="inlineStr">
        <is>
          <t>Investments The Company’s investments are classified as available-for-sale and are carried at fair value. Realized gains and losses and declines in value are based on the specific identification method and are included as a component of other income (expense), net in the consolidated statements of operations and comprehensive loss. The Company classifies its investments with maturities beyond one year as short-term, based on their highly liquid nature and because such investments are available for current operations. In June 2016, issued 2016-13, Financial Instruments - Credit Losses (Topic 326), Measurement of Credit Losses , which changes the impairment model for most financial assets, including the Company’s investments. The Company adopted the standard effective January 1, 2020 using a prospective transition method.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such credit losses were recorded during the periods presented. ​ Leases At the inception of an arrangement as lessee or lessor, the Company determines whether the arrangement is or contains a lease. Operating lease cost is recognized over the lease term on a straight-line basis. Variable lease cost and short-term leases (lease terms less than 12 months) are recognized as incurred. For both lessee and lessor arrangements, variable lease payments are the amounts owed by the Company to a lessor that are not fixed, such as reimbursement for common area maintenance and utilities costs, and are expensed when incurred. When determining the lease term, the Company includes options to extend or terminate the lease when it is reasonably certain that it will exercise that option. ​ For lessee arrangements,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s are recognized on the balance sheet as right-of-use assets, operating lease liabilities current and operating lease liabilities non-current. The Company has elected the following lease policies at the inception of a lease: (1) for lessee and lessor arrangements within all asset classes, combine lease and non-lease components as a single component, with the lease expense recognized over the expected term on a straight-line basis and (2) for lessee arrangements, apply short-term lease exemption for all leases that qualify, where a right-of-use asset or lease liability will not be recognized for leases with terms of one year or less.</t>
        </is>
      </c>
    </row>
    <row r="14">
      <c r="A14" s="4" t="inlineStr">
        <is>
          <t>Leases</t>
        </is>
      </c>
      <c r="B14" s="4" t="inlineStr">
        <is>
          <t>​</t>
        </is>
      </c>
    </row>
    <row r="15">
      <c r="A15" s="4" t="inlineStr">
        <is>
          <t>Segment Information</t>
        </is>
      </c>
      <c r="B15" s="4" t="inlineStr">
        <is>
          <t>Segment Information The Company manages its operations as a single segment for the purposes of assessing performance and making operating decisions. The Company is developing product candidates based on genetically engineered red blood cells for the treatment of patients with severe diseases. All of the Company’s tangible assets are held in the United States.</t>
        </is>
      </c>
    </row>
    <row r="16">
      <c r="A16" s="4" t="inlineStr">
        <is>
          <t>Research and Development Costs</t>
        </is>
      </c>
      <c r="B16" s="4" t="inlineStr">
        <is>
          <t>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is>
      </c>
    </row>
    <row r="17">
      <c r="A17" s="4" t="inlineStr">
        <is>
          <t>Research and Manufacturing Contract Costs and Accruals</t>
        </is>
      </c>
      <c r="B17" s="4" t="inlineStr">
        <is>
          <t>Research and Manufacturing Contract Costs and Accruals The Company has entered into various research and development and manufacturing contracts with research institutions and other companies both inside and outside of the U.S. When billing terms under these contracts do not coincide with the timing of when the work is performed, the Company is required to make estimates of outstanding obligations as of period end with those third parties to record accruals for estimated ongoing research and development cost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8">
      <c r="A18" s="4" t="inlineStr">
        <is>
          <t>Patent Costs</t>
        </is>
      </c>
      <c r="B1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9">
      <c r="A19" s="4" t="inlineStr">
        <is>
          <t>Stock Based Compensation</t>
        </is>
      </c>
      <c r="B19" s="4" t="inlineStr">
        <is>
          <t>Stock-Based Compensation The Company measures stock options with service-based vesting or performance-based vesting granted to employees, non-employees and directors based on the fair value on the date of grant using the Black-Scholes option-pricing model. The Company measures restricted common stock awards using the difference between the purchase price per share of the award, if any, and the fair value of the Company’s common stock. Compensation expense for those awards is recognized over the requisite service period, which is generally the vesting period of the respective award. The Company measures restricted stock units with service-based vesting as the market value of the Company’s stock on the date of grant.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as they occur and records compensation cost assuming all option holders will complete the requisite service period. If an award is forfeited, the Company reverses compensation expense previously recognized in the period the award is forfeited. For stock-based awards with market-based vesting conditions, the Company measures the fair value on the date of grant using a Monte Carlo simulation model. When service-based vesting conditions also exist, the Company recognizes stock-based compensation expense using the graded-vesting method over the longer of the derived service period from the market condition or the required service period. In accordance with accounting guidance for awards with market conditions, the stock-based compensation expense will be recognized over the appropriate period regardless of whether the award achieves the market condition and will only be adjusted to the extent the service condition is not met. When an award contains a market-based vesting condition and a performance-based vesting condition where both must be achieved to earn the award, the Company recognizes stock-based compensation expense over the longer of the derived service period from the market condition or the period estimated for the performance-based vesting condition to be achieved. The Company begins recording stock-based compensation expense for this type of award once the achievement of the performance-based vesting condition becomes probable regardless of whether the market condition has been achieved. For restricted stock awards under which restricted common stock is purchased by the holder with a promissory note treated as a nonrecourse note for accounting purposes, the Company measures the fair value of the award using the Black-Scholes option-pricing model. The Company classifies stock-based compensation expense in its consolidated statements of operations and comprehensive loss in the same manner in which the award recipient’s payroll costs are classified or in which the award recipient’s service payments are classified.</t>
        </is>
      </c>
    </row>
    <row r="20">
      <c r="A20" s="4" t="inlineStr">
        <is>
          <t>Comprehensive Loss</t>
        </is>
      </c>
      <c r="B20" s="4" t="inlineStr">
        <is>
          <t xml:space="preserve">Comprehensive Loss Comprehensive loss includes net loss, as well as other changes in stockholders’ equity (deficit) that result from transactions and economic events other than those with stockholders. For the years ended December 31, 2020, 2019 and 2018, the Company’s only element of other comprehensive loss was unrealized gains (losses) on investments. </t>
        </is>
      </c>
    </row>
    <row r="21">
      <c r="A21" s="4" t="inlineStr">
        <is>
          <t>Net Income (Loss) per Share</t>
        </is>
      </c>
      <c r="B21" s="4" t="inlineStr">
        <is>
          <t>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tock equivalents. Accordingly, in periods in which the Company reported a net loss, dilutive common shares were not assumed to have been issued as their effect was anti-dilutive, and as a result, diluted net loss per common share was the same as basic net loss per common share.</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3">
      <c r="A23" s="4" t="inlineStr">
        <is>
          <t>Recently Adopted Accounting Pronouncements and Recently Issued Accounting Pronouncements</t>
        </is>
      </c>
      <c r="B23" s="4" t="inlineStr">
        <is>
          <t>Recently Adopted Accounting Pronouncements ASU No. 2018-07, Compensation — Stock Compensation ​ In June 2018, the Financial Accounting Standards Board, (the “FASB”) issued Accounting Standards Update (“ASU”) No. 2018-07, Compensation — Stock Compensation (Topic 718), Improvements to Non-Employee Share-Based Payment Accounting (“ASU 2018-07”) ​ Effective January 1, 2018, the Company early adopted ASU 2018-07 by remeasuring outstanding equity-classified awards issued to non-employees for which a measurement date had not been established as of January 1, 2018 through a cumulative-effect adjustment to accumulated deficit as of January 1, 2018. The Company elected to estimate the expected term of options utilizing the “simplified” method for both employee and non-employee options that qualify as “plain-vanilla” options. The Company elected to account for forfeitures for non-employee options as they occur rather than apply an estimated forfeiture rate to stock-based compensation expense. ​ The following table summarizes the cumulative effect to the Company’s consolidated balance sheet upon the adoption of ASU 2018-07 on January 1, 2018 (in thousands): ​ ​ ​ ​ ​ ​ ​ ​ ​ ​ ​ ​ Balance at ​ ​ Balance at ​ ​ December 31, 2017 ​ Adjustments ​ January 1, 2018 Additional paid-in capital ​ $ 17,277 ​ $ (92) ​ $ 17,185 Accumulated deficit ​ ​ (60,979) ​ ​ 92 ​ ​ (60,887) ​ The $0.1 million adjustment was the result of the change in fair value of the unvested awards, representing awards for which a measurement date had not been established, using an expected term rather than the contractual term of the awards. ​ As of the adoption date of January 1, 2018, the Company had 330,917 outstanding options to non-employees for which a measurement date had not been established. As of the adoption date of January 1, 2018, the Company had 4,767,014 shares of restricted common stock held by non-employees that were being accounted for as stock options for which a measurement date had not been established (see Note 10). The weighted average fair value of these awards was $5.88 per share as of January 1, 2018. The following table presents, on a weighted average basis, the assumptions used in the Black-Scholes option-pricing model to determine the fair value of outstanding awards granted to non-employees for which a measurement date had not been established as of the adoption date of January 1, 2018: ​ ​ ​ ​ ​ ​ Risk-free interest rate ​ ​ 2.3 % Expected volatility ​ 74 % Expected dividend yield ​ — ​ Expected term (in years) ​ 6.1 ​ Common stock value ​ $ 6.28 ​ ​ ASU No. 2016-02, Leases In February 2016, the FASB issued ASU No. 2016-02, Leases (Topic 842) ASU 2016-02 initially required adoption using a modified retrospective approach, under which all years presented in the financial statements would be prepared under the revised guidance. In July 2018, the FASB issued ASU 2018-11, Leases (Topic 842)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is standard provides a number of optional practical expedients in transition. The Company applied the package of practical expedients to leases that commenced prior to the effective date, whereby it elected not to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y, where a right-of-use asset or lease liability will not be recognized for short term leases that have terms of one year or less. The most significant effects of adoption were the recognition of material new right-of-use assets and corresponding liabilities on its consolidated balance sheet related to its existing facility operating leases (see Note 13). In addition, the Company has a material lease where the Company was deemed the owner during the construction period and for which the construction was not complete as of January 1, 2019. The Company took control of the leased space during the first quarter of 2019, at which time the lease commenced. Under ASC 842, as the commencement date of this material lease had not occurred, the new right-of-use assets and corresponding liabilities related to this lease were not recognized on the consolidated balance sheet as of date of adoption, January 1, 2019, however, were recognized upon the commencement date of January 28, 2019. The adoption of this standard has had a material impact on the Company’s financial position but did not significantly affect the Company’s results of operations. The following table summarizes the financial impact on the Company’s consolidated balance sheet upon the adoption of ASU 2016-02 and the cumulative effect adjustment on January 1, 2019 (in thousands): ​ ​ ​ ​ ​ ​ ​ ​ ​ ​ ​ Balance at ​ ​ Balance at ​ ​ December 31, 2018 ​ Adjustments ​ January 1, 2019 Operating lease, right-of-use-asset ​ $ — ​ $ 1,751 ​ $ 1,751 Property, plant and equipment, net ​ ​ 62,796 ​ ​ (45,142) ​ ​ 17,654 Deferred rent ​ ​ 143 ​ ​ (143) ​ ​ — Accrued expenses and other current liabilities ​ ​ 12,118 ​ ​ (4,451) ​ ​ 7,667 Lease financing obligation ​ ​ 41,441 ​ ​ (41,441) ​ ​ — Operating lease liabilities ​ ​ — ​ ​ 616 ​ ​ 616 Operating lease liabilities, net of current portion ​ ​ — ​ ​ 1,226 ​ ​ 1,226 Accumulated deficit ​ ​ (150,082) ​ ​ 800 ​ ​ (149,282) ​ ASU No. 2018-15, Intangibles–Goodwill and Other–Internal-Use Software In August 2018, the FASB issued ASU No. 2018-15, Intangibles–Goodwill and Other–Internal-Use Software (Topic 350): Customer’s Accounting for Implementation Costs Incurred in a Cloud Computing Arrangement That is a Service Contract. ASU No. 2016-13, Financial Instruments—Credit Losse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are required to recognize an allowance for credit losses rather than a reduction in carrying value of the asset. Entities are no longer permitted to consider the length of time that fair value has been less than amortized cost when evaluating when credit losses should be recognized. ASU No. 2018-13, Fair Value Measurement In August 2018, the FASB issued ASU 2018-13, Fair Value Measurement (Topic 820): Disclosure Framework-Changes to the Disclosure Requirements for Fair Value Measurement ASU No. 2020-04, Reference Rate Reform In March 2020, the FASB issued ASU No. 2020-04, Reference Rate Reform (Topic 848): Facilitation of the Effects of Reference Rate Reform on Financial Reporting For all entities, this guidance is effective as of issuance, March 12, 2020, through December 31, 2022. The Company adopted this standard as of March 12, 2020 on a prospective basis and is currently evaluating its contracts referencing LIBOR for reference rate replacement. ​ Recently Issued Accounting Pronouncements ASU No. 2019-12, Simplifying the Accounting for Income Taxes In December 2019, the FASB issued ASU 2019-12, Simplifying the Accounting for Income Taxes (ASC 7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Recently Adopted Accounting Pronouncements</t>
        </is>
      </c>
    </row>
    <row r="4">
      <c r="A4" s="4" t="inlineStr">
        <is>
          <t>Summary of property plant and equipment</t>
        </is>
      </c>
      <c r="B4" s="4" t="inlineStr">
        <is>
          <t>Property and equipment are stated at cost less accumulated depreciation and amortization. Depreciation and amortization expense is recognized using the straight-line method over the estimated useful life of each asset as follows: ​ ​ ​ ​ Estimated useful life Computer equipment 3 years Laboratory equipment 5 years Furniture and fixtures 7 years Manufacturing equipment ​ 10 years Manufacturing facility 30 years Leasehold improvements Shorter of life of lease or 10 years</t>
        </is>
      </c>
    </row>
    <row r="5">
      <c r="A5" s="4" t="inlineStr">
        <is>
          <t>Non-employees</t>
        </is>
      </c>
    </row>
    <row r="6">
      <c r="A6" s="3" t="inlineStr">
        <is>
          <t>Recently Adopted Accounting Pronouncements</t>
        </is>
      </c>
    </row>
    <row r="7">
      <c r="A7" s="4" t="inlineStr">
        <is>
          <t>Schedule of assumptions used to determine the fair value of stock awards granted</t>
        </is>
      </c>
      <c r="B7" s="4" t="inlineStr">
        <is>
          <t>​ ​ ​ ​ ​ ​ Risk-free interest rate ​ ​ 2.3 % Expected volatility ​ 74 % Expected dividend yield ​ — ​ Expected term (in years) ​ 6.1 ​ Common stock value ​ $ 6.28 ​</t>
        </is>
      </c>
    </row>
    <row r="8">
      <c r="A8" s="4" t="inlineStr">
        <is>
          <t>ASU 2018-07</t>
        </is>
      </c>
    </row>
    <row r="9">
      <c r="A9" s="3" t="inlineStr">
        <is>
          <t>Recently Adopted Accounting Pronouncements</t>
        </is>
      </c>
    </row>
    <row r="10">
      <c r="A10" s="4" t="inlineStr">
        <is>
          <t>Summary of impact of accounting standard adoption</t>
        </is>
      </c>
      <c r="B10" s="4" t="inlineStr">
        <is>
          <t>The following table summarizes the cumulative effect to the Company’s consolidated balance sheet upon the adoption of ASU 2018-07 on January 1, 2018 (in thousands): ​ ​ ​ ​ ​ ​ ​ ​ ​ ​ ​ ​ Balance at ​ ​ Balance at ​ ​ December 31, 2017 ​ Adjustments ​ January 1, 2018 Additional paid-in capital ​ $ 17,277 ​ $ (92) ​ $ 17,185 Accumulated deficit ​ ​ (60,979) ​ ​ 92 ​ ​ (60,887)</t>
        </is>
      </c>
    </row>
    <row r="11">
      <c r="A11" s="4" t="inlineStr">
        <is>
          <t>ASU 2016-02</t>
        </is>
      </c>
    </row>
    <row r="12">
      <c r="A12" s="3" t="inlineStr">
        <is>
          <t>Recently Adopted Accounting Pronouncements</t>
        </is>
      </c>
    </row>
    <row r="13">
      <c r="A13" s="4" t="inlineStr">
        <is>
          <t>Summary of impact of accounting standard adoption</t>
        </is>
      </c>
      <c r="B13" s="4" t="inlineStr">
        <is>
          <t>The following table summarizes the financial impact on the Company’s consolidated balance sheet upon the adoption of ASU 2016-02 and the cumulative effect adjustment on January 1, 2019 (in thousands): ​ ​ ​ ​ ​ ​ ​ ​ ​ ​ ​ Balance at ​ ​ Balance at ​ ​ December 31, 2018 ​ Adjustments ​ January 1, 2019 Operating lease, right-of-use-asset ​ $ — ​ $ 1,751 ​ $ 1,751 Property, plant and equipment, net ​ ​ 62,796 ​ ​ (45,142) ​ ​ 17,654 Deferred rent ​ ​ 143 ​ ​ (143) ​ ​ — Accrued expenses and other current liabilities ​ ​ 12,118 ​ ​ (4,451) ​ ​ 7,667 Lease financing obligation ​ ​ 41,441 ​ ​ (41,441) ​ ​ — Operating lease liabilities ​ ​ — ​ ​ 616 ​ ​ 616 Operating lease liabilities, net of current portion ​ ​ — ​ ​ 1,226 ​ ​ 1,226 Accumulated deficit ​ ​ (150,082) ​ ​ 800 ​ ​ (149,2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of Financial Assets and Liabilities (Tables)</t>
        </is>
      </c>
      <c r="B1" s="2" t="inlineStr">
        <is>
          <t>12 Months Ended</t>
        </is>
      </c>
    </row>
    <row r="2">
      <c r="B2" s="2" t="inlineStr">
        <is>
          <t>Dec. 31, 2020</t>
        </is>
      </c>
    </row>
    <row r="3">
      <c r="A3" s="3" t="inlineStr">
        <is>
          <t>Investments and Fair Value of Financial Assets and Liabilities</t>
        </is>
      </c>
    </row>
    <row r="4">
      <c r="A4" s="4" t="inlineStr">
        <is>
          <t>Schedule of investments by security type</t>
        </is>
      </c>
      <c r="B4" s="4" t="inlineStr">
        <is>
          <t>Investments by security type consisted of the following (in thousands): ​ ​ ​ ​ ​ ​ ​ ​ ​ ​ ​ ​ ​ ​ ​ ​ ​ ​ December 31, 2020 ​ ​ Amortized Cost ​ Gross ​ Gross ​ Credit Losses ​ Fair Value U.S. treasury bills and notes (due within one year) $ 85,118 $ 6 $ (2) ​ $ — ​ $ 85,122 ​ ​ $ 85,118 ​ $ 6 ​ $ (2) ​ $ — ​ $ 85,122 ​ ​ ​ ​ ​ ​ ​ ​ ​ ​ ​ ​ ​ ​ ​ ​ December 31, 2019 ​ ​ Amortized Cost ​ Gross ​ Gross ​ Fair Value U.S. treasury bills and notes (due within one year) $ 189,816 $ 91 $ (20) ​ $ 189,887 U.S. government agency bonds (due within one year) ​ 1,498 ​ 4 ​ — ​ 1,502 ​ ​ $ 191,314 ​ $ 95 ​ $ (20) ​ $ 191,389</t>
        </is>
      </c>
    </row>
    <row r="5">
      <c r="A5" s="4" t="inlineStr">
        <is>
          <t>Schedule of financial assets and liabilities measured at fair value on a recurring basis</t>
        </is>
      </c>
      <c r="B5" s="4" t="inlineStr">
        <is>
          <t>The following tables present the Company’s fair value hierarchy for its assets and liabilities, which are measured at fair value on a recurring basis (in thousands): ​ ​ ​ ​ ​ ​ ​ ​ ​ ​ ​ ​ ​ ​ ​ Fair value measurements at December 31, 2020 using: ​ ​ ​ ​ ​ ​ ​ ​ ​ ​ ​ ​ ​ ​ Level 1 Level 2 Level 3 Total Assets: ​ ​ ​ ​ ​ Cash equivalents: ​ ​ ​ ​ ​ Money market funds $ 88,814 $ — $ — ​ $ 88,814 Investments: ​ ​ ​ ​ ​ ​ ​ U.S. treasury bills and notes ​ — ​ 85,122 ​ — ​ 85,122 ​ ​ $ 88,814 ​ $ 85,122 ​ $ — ​ $ 173,936 ​ ​ ​ ​ ​ ​ ​ ​ ​ ​ ​ ​ ​ ​ ​ ​ Fair value measurements at December 31, 2019 using: ​ ​ ​ ​ ​ ​ ​ ​ ​ ​ ​ ​ ​ ​ Level 1 Level 2 Level 3 Total Assets: ​ ​ ​ ​ ​ Cash equivalents: ​ ​ ​ ​ ​ Money market funds $ 91,898 $ — $ — ​ $ 91,898 Investments: ​ ​ ​ ​ U.S. government agency bonds ​ — ​ 1,502 ​ — ​ 1,502 U.S. treasury bills and notes ​ — ​ 189,887 ​ — ​ 189,887 ​ ​ $ 91,898 ​ $ 191,389 ​ $ — ​ $ 283,2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plant and equipment, Net</t>
        </is>
      </c>
      <c r="B4" s="4" t="inlineStr">
        <is>
          <t>Property, plant and equipment, net consisted of the following (in thousands): ​ ​ ​ ​ ​ ​ ​ ​ ​ December 31, ​ 2020 2019 Land ​ $ 1,300 ​ $ 1,300 Manufacturing facility ​ ​ 30,969 ​ ​ — Manufacturing equipment ​ ​ 8,782 ​ ​ — Laboratory equipment ​ 16,639 ​ ​ 16,079 Computer equipment ​ 2,118 ​ 1,051 Furniture and fixtures ​ ​ 1,228 ​ ​ 1,228 Leasehold improvements ​ 444 ​ 445 Construction-in-progress ​ 2,605 ​ 41,262 ​ ​ 64,085 ​ 61,365 Less: Accumulated depreciation and amortization ​ (10,133) ​ (4,441) ​ ​ $ 53,952 ​ $ 56,9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 ​ ​ ​ ​ December 31, 2020 December 31, 2019 Accrued employee compensation and benefits $ 8,124 ​ $ 5,045 Accrued external research and development expenses 3,156 ​ 6,715 Accrued manufacturing facility expenses 339 ​ 2,824 Accrued general and administrative expenses ​ ​ 1,244 ​ ​ 1,136 Other 554 ​ 322 ​ ​ $ 13,417 ​ $ 16,0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long term debt</t>
        </is>
      </c>
      <c r="B4" s="4" t="inlineStr">
        <is>
          <t>Long-term debt consisted of the following (in thousands): ​ ​ ​ ​ ​ ​ ​ ​ ​ December 31, 2020 December 31, 2019 Principal amount of long‑term debt ​ $ 75,000 ​ $ 50,000 Less: Current portion of long‑term debt ​ — ​ — Long‑term debt, net of current portion ​ 75,000 ​ 50,000 Accrued final interest payment ​ ​ 408 ​ ​ 213 Debt discount ​ (464) ​ (617) Long‑term debt, net of discount and current portion ​ $ 74,944 ​ $ 49,596</t>
        </is>
      </c>
    </row>
    <row r="5">
      <c r="A5" s="4" t="inlineStr">
        <is>
          <t>Schedule of estimated future principal payments due</t>
        </is>
      </c>
      <c r="B5" s="4" t="inlineStr">
        <is>
          <t>As of December 31, 2020, the estimated future principal payments due were as follows (in thousands): ​ ​ ​ ​ Year ending December 31, ​ 2021 ​ $ — 2022 ​ 37,500 2023 ​ ​ 37,500 2024 ​ ​ — 2025 and thereafter ​ ​ — ​ ​ $ 7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8" t="n">
        <v>0.001</v>
      </c>
      <c r="C3" s="8" t="n">
        <v>0.001</v>
      </c>
    </row>
    <row r="4">
      <c r="A4" s="4" t="inlineStr">
        <is>
          <t>Preferred stock, share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 authorized (in shares)</t>
        </is>
      </c>
      <c r="B8" s="5" t="n">
        <v>150000000</v>
      </c>
      <c r="C8" s="5" t="n">
        <v>150000000</v>
      </c>
    </row>
    <row r="9">
      <c r="A9" s="4" t="inlineStr">
        <is>
          <t>Common stock, shares issued (in shares)</t>
        </is>
      </c>
      <c r="B9" s="5" t="n">
        <v>81053651</v>
      </c>
      <c r="C9" s="5" t="n">
        <v>80016245</v>
      </c>
    </row>
    <row r="10">
      <c r="A10" s="4" t="inlineStr">
        <is>
          <t>Common stock, shares outstanding (in shares)</t>
        </is>
      </c>
      <c r="B10" s="5" t="n">
        <v>81053651</v>
      </c>
      <c r="C10" s="5" t="n">
        <v>80016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Fair value of stock-based awards granted to employees, directors, and, in 2018, non-employees, subsequent to the adoption of ASU 2018-07</t>
        </is>
      </c>
    </row>
    <row r="4">
      <c r="A4" s="4" t="inlineStr">
        <is>
          <t>Schedule of stock option activity</t>
        </is>
      </c>
      <c r="B4" s="4" t="inlineStr">
        <is>
          <t>​ ​ ​ ​ ​ ​ ​ ​ ​ ​ ​ ​ ​ ​ ​ ​ Weighted ​ Weighted ​ ​ ​ ​ ​ ​ ​ average ​ average ​ Aggregate ​ ​ Number of ​ exercise ​ contractual ​ intrinsic ​ shares price term value ​ ​ ​ ​ ​ ​ ​ (in years) ​ (in thousands) Outstanding as of December 31, 2019 15,103,907 ​ $ 10.41 8.22 ​ $ 36,006 Granted 4,289,471 ​ 7.27 ​ Exercised (1,037,406) ​ 1.44 ​ Forfeited (2,395,648) ​ 10.25 ​ Outstanding as of December 31, 2020 15,960,324 ​ $ 10.17 7.38 ​ $ 15,018 Vested and expected to vest as of December 31, 2020 15,960,324 ​ $ 10.17 7.38 ​ $ 15,018 Options exercisable as of December 31, 2020 7,051,088 ​ $ 8.12 6.21 ​ $ 11,798</t>
        </is>
      </c>
    </row>
    <row r="5">
      <c r="A5" s="4" t="inlineStr">
        <is>
          <t>Schedule of restricted common stock award activity</t>
        </is>
      </c>
      <c r="B5" s="4" t="inlineStr">
        <is>
          <t>​ ​ ​ ​ ​ ​ ​ ​ ​ ​ ​ Weighted average ​ ​ ​ ​ grant ‑ date ​ Shares fair value Unvested restricted common stock as of December 31, 2019 99,314 ​ $ 0.526 Issued — ​ — Vested (99,314) ​ 0.526 Forfeited ​ — ​ ​ — Unvested restricted common stock as of December 31, 2020 — ​ $ —</t>
        </is>
      </c>
    </row>
    <row r="6">
      <c r="A6" s="4" t="inlineStr">
        <is>
          <t>Schedule of restricted stock unit activity</t>
        </is>
      </c>
      <c r="B6" s="4" t="inlineStr">
        <is>
          <t>​ ​ ​ ​ ​ ​ ​ ​ ​ ​ ​ Weighted average ​ ​ ​ ​ grant ‑ date ​ Shares fair value Unvested restricted common stock as of December 31, 2019 277,200 ​ $ 10.660 Issued — ​ — Vested — ​ — Forfeited ​ (25,200) ​ ​ 10.660 Unvested restricted common stock as of December 31, 2020 252,000 ​ $ 10.660</t>
        </is>
      </c>
    </row>
    <row r="7">
      <c r="A7" s="4" t="inlineStr">
        <is>
          <t>Schedule of allocation of share based compensation</t>
        </is>
      </c>
      <c r="B7" s="4" t="inlineStr">
        <is>
          <t>The Company recorded stock-based compensation expense in the following expense categories of its consolidated statements of operations and comprehensive loss (in thousands): ​ ​ ​ ​ ​ ​ ​ ​ ​ ​ ​ ​ Year ended December 31, ​ 2020 2019 2018 Research and development expenses $ 8,023 ​ $ 9,011 ​ $ 3,787 General and administrative expenses ​ 25,642 ​ 32,260 ​ 23,741 ​ ​ $ 33,665 ​ $ 41,271 ​ $ 27,528</t>
        </is>
      </c>
    </row>
    <row r="8">
      <c r="A8" s="4" t="inlineStr">
        <is>
          <t>Employees, directors and non-employees</t>
        </is>
      </c>
    </row>
    <row r="9">
      <c r="A9" s="3" t="inlineStr">
        <is>
          <t>Fair value of stock-based awards granted to employees, directors, and, in 2018, non-employees, subsequent to the adoption of ASU 2018-07</t>
        </is>
      </c>
    </row>
    <row r="10">
      <c r="A10" s="4" t="inlineStr">
        <is>
          <t>Schedule of assumptions used to determine the fair value of stock awards granted</t>
        </is>
      </c>
      <c r="B10" s="4" t="inlineStr">
        <is>
          <t xml:space="preserve">​ ​ ​ ​ ​ ​ ​ ​ ​ ​ ​ ​ ​ Year ended December 31, ​ 2020 ​ 2019 ​ 2018 Risk-free interest rate 1.10 % ​ 2.07 % ​ 2.71 % Expected volatility 69.4 % ​ 76.9 % ​ 74.0 % Expected dividend yield — ​ — ​ — Expected term (in years) 6.05 ​ 6.06 ​ 6.21 </t>
        </is>
      </c>
    </row>
    <row r="11">
      <c r="A11" s="4" t="inlineStr">
        <is>
          <t>Market-Based Stock Options</t>
        </is>
      </c>
    </row>
    <row r="12">
      <c r="A12" s="3" t="inlineStr">
        <is>
          <t>Fair value of stock-based awards granted to employees, directors, and, in 2018, non-employees, subsequent to the adoption of ASU 2018-07</t>
        </is>
      </c>
    </row>
    <row r="13">
      <c r="A13" s="4" t="inlineStr">
        <is>
          <t>Schedule of assumptions used to determine the fair value of stock awards granted</t>
        </is>
      </c>
      <c r="B13" s="4" t="inlineStr">
        <is>
          <t xml:space="preserve">​ ​ ​ ​ ​ ​ ​ Year ended December 31, ​ ​ 2018 Risk-free interest rate 3.15 % Expected volatility 69.0 % Expected dividend yield — Derived service period (in years) 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the U.S. federal statutory income tax rate to the Company's effective income tax</t>
        </is>
      </c>
      <c r="B4" s="4" t="inlineStr">
        <is>
          <t>​ ​ ​ ​ ​ ​ ​ ​ ​ ​ Year ended ​ ​ December 31, ​ 2020 ​ 2019 Federal statutory income tax rate (21.0) % ​ (21.0) % State taxes, net of federal benefit (6.2) ​ (6.2) ​ Federal and state research and development tax credits (5.9) ​ (6.0) ​ Stock‑based compensation expense 0.4 ​ 0.7 ​ Other 0.5 ​ 0.5 ​ Increase in deferred tax asset valuation allowance 32.2 ​ 32.0 ​ Effective income tax rate — % ​ — %</t>
        </is>
      </c>
    </row>
    <row r="5">
      <c r="A5" s="4" t="inlineStr">
        <is>
          <t>Net deferred tax assets</t>
        </is>
      </c>
      <c r="B5" s="4" t="inlineStr">
        <is>
          <t>Net deferred tax assets consisted of the following (in thousands): ​ ​ ​ ​ ​ ​ ​ ​ ​ December 31, ​ 2020 2019 Deferred tax assets: ​ ​ Net operating loss carryforwards ​ $ 97,791 ​ $ 61,160 Research and development tax credit carryforwards ​ 23,524 ​ 13,525 Accrued expenses ​ 2,241 ​ 1,142 Capitalized intellectual property costs ​ 1,123 ​ 1,073 Capitalized research and development expense ​ 97 ​ 109 Operating lease liabilities ​ ​ 11,394 ​ ​ 12,952 Stock‑based compensation expense ​ 15,847 ​ 9,156 Total deferred tax assets ​ 152,017 ​ 99,117 Deferred tax liabilities: ​ ​ Operating lease assets ​ ​ (11,050) ​ ​ (12,720) Depreciation and other ​ (1,090) ​ (513) Total deferred tax liabilities ​ (12,140) ​ (13,233) Valuation allowance ​ (139,877) ​ (85,884) Net deferred tax assets ​ $ — ​ $ —</t>
        </is>
      </c>
    </row>
    <row r="6">
      <c r="A6" s="4" t="inlineStr">
        <is>
          <t>Summary of changes in the valuation allowance for deferred tax assets</t>
        </is>
      </c>
      <c r="B6" s="4" t="inlineStr">
        <is>
          <t>Changes in the valuation allowance for deferred tax assets during the years ended December 31, 2020 and 2019 related primarily to the increase in net operating loss carryforwards and research and development tax credit carryforwards in 2020 and 2019, and were as follows (in thousands): ​ ​ ​ ​ ​ ​ ​ ​ ​ ​ ​ ​ Year ended December 31, ​ 2020 ​ 2019 2018 Valuation allowance as of beginning of year ​ $ 85,884 ​ $ 33,666 ​ $ 12,575 Decreases recorded as benefit to income tax provision ​ — ​ — ​ — Increases recorded to income tax provision ​ 53,993 ​ 52,218 ​ 21,091 Valuation allowance as of end of year ​ $ 139,877 ​ $ 85,884 ​ $ 33,6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minimum lease payments under the Company's operating leases</t>
        </is>
      </c>
      <c r="B4" s="4" t="inlineStr">
        <is>
          <t>As of December 31, 2020, minimum lease payments under the Company’s operating leases are as follows (in thousands): ​ ​ ​ ​ Year ending December 31, ​ ​ 2021 ​ $ 8,962 2022 ​ ​ 7,397 2023 ​ ​ 7,390 2024 ​ ​ 7,601 2025 ​ ​ 7,818 Thereafter ​ ​ 14,241 ​ ​ ​ 53,409 Less: imputed interest ​ ​ (11,702) ​ $ 41,707</t>
        </is>
      </c>
    </row>
    <row r="5">
      <c r="A5" s="4" t="inlineStr">
        <is>
          <t>Schedule of lease cost and lease liabilities for the Company's lease portfolio</t>
        </is>
      </c>
      <c r="B5" s="4" t="inlineStr">
        <is>
          <t>The components of lease cost and supplemental balance sheet information for the Company’s lease portfolio were as follows (in thousands, except term and discount rate amounts): ​ ​ ​ ​ ​ ​ ​ ​ ​ ​ ​ Year ended December 31, ​ ​ Year ended December 31, ​ 2020 2019 Lease Cost ​ ​ ​ ​ ​ ​ ​ Operating lease cost ​ $ 9,240 ​ ​ $ 7,208 Short-term lease cost ​ ​ 24 ​ ​ ​ 127 Variable lease cost ​ ​ 1,916 ​ ​ ​ 1,976 Sublease income ​ ​ (1,017) ​ ​ ​ (908) Total lease cost ​ $ 10,163 ​ ​ $ 8,403 ​ ​ ​ ​ ​ ​ ​ ​ Operating Leases ​ ​ ​ ​ ​ ​ ​ Operating lease, right-of-use-asset ​ $ 40,447 ​ ​ $ 46,559 Operating lease liabilities ​ $ 8,945 ​ ​ $ 10,540 Operating lease liabilities, net of current portion ​ $ 32,762 ​ ​ $ 36,867 ​ ​ ​ ​ ​ ​ ​ ​ Other information: ​ ​ ​ ​ ​ ​ ​ Weighted average remaining lease term - operating leases ​ ​ 6.70 years ​ ​ ​ 7.47 years Weighted-average discount rate - operating leases ​ ​ 7.60% ​ ​ ​ 7.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calculation of basic and diluted net loss per share attributable to common stockholders</t>
        </is>
      </c>
      <c r="B4" s="4" t="inlineStr">
        <is>
          <t>Basic and diluted net loss per share attributable to common stockholders was calculated as follows (in thousands, except share and per share amounts): ​ ​ ​ ​ ​ ​ ​ ​ ​ ​ ​ ​ Year ended December 31, ​ 2020 2019 2018 Numerator: ​ ​ ​ Net loss ​ $ (167,731) ​ $ (163,458) ​ $ (89,195) ​ ​ ​ ​ Denominator: ​ ​ ​ Weighted average common shares outstanding, basic and diluted ​ 80,624,608 ​ 78,688,878 ​ 39,285,468 Net loss per share, basic and diluted ​ $ (2.08) ​ $ (2.08) ​ $ (2.27)</t>
        </is>
      </c>
    </row>
    <row r="5">
      <c r="A5" s="4" t="inlineStr">
        <is>
          <t>Schedule of dilutive securities excluded from computations of diluted weighted average shares outstanding</t>
        </is>
      </c>
      <c r="B5" s="4" t="inlineStr">
        <is>
          <t>​ ​ ​ ​ ​ ​ ​ ​ ​ ​ Year ended December 31, ​ 2020 2019 2018 Unvested restricted common stock (1) 252,000 376,514 2,230,235 Stock options to purchase common stock 16,318,124 15,103,907 14,784,770 ​ 16,570,124 15,480,421 17,015,005 ​ (1) Includes unvested restricted stock and, in 2018, vested restricted stock issued for promissory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t>
        </is>
      </c>
    </row>
    <row r="4">
      <c r="A4" s="4" t="inlineStr">
        <is>
          <t>Quarterly financial information</t>
        </is>
      </c>
      <c r="B4" s="4" t="inlineStr">
        <is>
          <t>The following table contains quarterly financial information for 2020 and 2019. The information has been derived from unaudited consolidated financial statements that, in the opinion of management, include all recurring adjustments necessary for a fair statement of such information (in thousands, except per share data): ​ ​ ​ ​ ​ ​ ​ ​ ​ ​ ​ ​ ​ ​ Three Months Ended ​ ​ March 31, ​ ​ June 30, ​ ​ September 30, ​ ​ December 31, ​ 2020 ​ 2020 ​ 2020 ​ 2020 Consolidated Statements of Operations Data: ​ ​ ​ ​ ​ ​ ​ ​ ​ Revenue $ — $ — ​ $ — ​ $ — Total operating expenses 48,850 37,697 ​ 40,185 ​ 39,716 Loss from operations ​ (48,850) ​ ​ (37,697) ​ ​ (40,185) ​ ​ (39,716) Net loss ​ (48,486) ​ ​ (37,854) ​ ​ (40,852) ​ ​ (40,539) Net loss per share, basic and diluted $ (0.60) $ (0.47) ​ $ (0.51) ​ $ (0.50) ​ ​ ​ ​ ​ ​ ​ ​ ​ ​ ​ ​ ​ ​ Three Months Ended ​ ​ March 31, ​ ​ June 30, ​ ​ September 30, ​ ​ December 31, ​ 2019 ​ 2019 ​ 2019 ​ 2019 Consolidated Statements of Operations Data: ​ ​ ​ ​ ​ ​ ​ ​ ​ Revenue $ — $ — ​ $ — ​ $ — Total operating expenses 34,406 41,285 ​ 48,482 ​ 45,428 Loss from operations ​ (34,406) ​ ​ (41,285) ​ ​ (48,482) ​ ​ (45,428) Net loss ​ (32,581) ​ ​ (39,390) ​ ​ (47,015) ​ ​ (44,472) Net loss per share, basic and diluted $ (0.42) $ (0.50) ​ $ (0.59) ​ $ (0.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ature of the Business and Basis of Presentation (Details) - USD ($) $ in Thousands</t>
        </is>
      </c>
      <c r="B1" s="2" t="inlineStr">
        <is>
          <t>Jul. 20, 2018</t>
        </is>
      </c>
      <c r="C1" s="2" t="inlineStr">
        <is>
          <t>Jul. 31, 2018</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c r="O1" s="2" t="inlineStr">
        <is>
          <t>Dec. 31, 2017</t>
        </is>
      </c>
    </row>
    <row r="2">
      <c r="A2" s="3" t="inlineStr">
        <is>
          <t>Sale of Equity</t>
        </is>
      </c>
    </row>
    <row r="3">
      <c r="A3" s="4" t="inlineStr">
        <is>
          <t>Net proceeds after deducting underwriting discounts and commissions and other offering costs</t>
        </is>
      </c>
      <c r="N3" s="7" t="n">
        <v>257866</v>
      </c>
    </row>
    <row r="4">
      <c r="A4" s="4" t="inlineStr">
        <is>
          <t>Net Loss</t>
        </is>
      </c>
      <c r="D4" s="7" t="n">
        <v>-40539</v>
      </c>
      <c r="E4" s="7" t="n">
        <v>-40852</v>
      </c>
      <c r="F4" s="7" t="n">
        <v>-37854</v>
      </c>
      <c r="G4" s="7" t="n">
        <v>-48486</v>
      </c>
      <c r="H4" s="7" t="n">
        <v>-44472</v>
      </c>
      <c r="I4" s="7" t="n">
        <v>-47015</v>
      </c>
      <c r="J4" s="7" t="n">
        <v>-39390</v>
      </c>
      <c r="K4" s="7" t="n">
        <v>-32581</v>
      </c>
      <c r="L4" s="7" t="n">
        <v>-167731</v>
      </c>
      <c r="M4" s="7" t="n">
        <v>-163458</v>
      </c>
      <c r="N4" s="5" t="n">
        <v>-89195</v>
      </c>
    </row>
    <row r="5">
      <c r="A5" s="4" t="inlineStr">
        <is>
          <t>Accumulated deficit</t>
        </is>
      </c>
      <c r="D5" s="5" t="n">
        <v>-480471</v>
      </c>
      <c r="H5" s="7" t="n">
        <v>-312740</v>
      </c>
      <c r="L5" s="5" t="n">
        <v>-480471</v>
      </c>
      <c r="M5" s="7" t="n">
        <v>-312740</v>
      </c>
      <c r="N5" s="7" t="n">
        <v>-150082</v>
      </c>
      <c r="O5" s="7" t="n">
        <v>-60979</v>
      </c>
    </row>
    <row r="6">
      <c r="A6" s="4" t="inlineStr">
        <is>
          <t>Current cash and investments</t>
        </is>
      </c>
      <c r="D6" s="7" t="n">
        <v>176300</v>
      </c>
      <c r="L6" s="7" t="n">
        <v>176300</v>
      </c>
    </row>
    <row r="7">
      <c r="A7" s="4" t="inlineStr">
        <is>
          <t>Common stock</t>
        </is>
      </c>
    </row>
    <row r="8">
      <c r="A8" s="3" t="inlineStr">
        <is>
          <t>Sale of Equity</t>
        </is>
      </c>
    </row>
    <row r="9">
      <c r="A9" s="4" t="inlineStr">
        <is>
          <t>Shares issued (in shares)</t>
        </is>
      </c>
      <c r="N9" s="5" t="n">
        <v>12055450</v>
      </c>
    </row>
    <row r="10">
      <c r="A10" s="4" t="inlineStr">
        <is>
          <t>Conversion of redeemable convertible preferred stock to common stock (in shares)</t>
        </is>
      </c>
      <c r="B10" s="5" t="n">
        <v>51845438</v>
      </c>
      <c r="C10" s="5" t="n">
        <v>51845438</v>
      </c>
      <c r="N10" s="5" t="n">
        <v>51845438</v>
      </c>
    </row>
    <row r="11">
      <c r="A11" s="4" t="inlineStr">
        <is>
          <t>IPO</t>
        </is>
      </c>
    </row>
    <row r="12">
      <c r="A12" s="3" t="inlineStr">
        <is>
          <t>Sale of Equity</t>
        </is>
      </c>
    </row>
    <row r="13">
      <c r="A13" s="4" t="inlineStr">
        <is>
          <t>Shares issued (in shares)</t>
        </is>
      </c>
      <c r="B13" s="5" t="n">
        <v>12055450</v>
      </c>
    </row>
    <row r="14">
      <c r="A14" s="4" t="inlineStr">
        <is>
          <t>Net proceeds after deducting underwriting discounts and commissions and other offering costs</t>
        </is>
      </c>
      <c r="B14" s="7" t="n">
        <v>254300</v>
      </c>
    </row>
    <row r="15">
      <c r="A15" s="4" t="inlineStr">
        <is>
          <t>Overallotment</t>
        </is>
      </c>
    </row>
    <row r="16">
      <c r="A16" s="3" t="inlineStr">
        <is>
          <t>Sale of Equity</t>
        </is>
      </c>
    </row>
    <row r="17">
      <c r="A17" s="4" t="inlineStr">
        <is>
          <t>Shares issued (in shares)</t>
        </is>
      </c>
      <c r="B17" s="5" t="n">
        <v>1572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35" customWidth="1" min="2" max="2"/>
    <col width="14" customWidth="1" min="3" max="3"/>
    <col width="14" customWidth="1" min="4" max="4"/>
    <col width="14" customWidth="1" min="5" max="5"/>
  </cols>
  <sheetData>
    <row r="1">
      <c r="A1" s="1" t="inlineStr">
        <is>
          <t>Summary of Significant Accounting Policies (Details) - USD ($) $ in Thousands</t>
        </is>
      </c>
      <c r="B1" s="2" t="inlineStr">
        <is>
          <t>Dec. 31, 2020</t>
        </is>
      </c>
      <c r="C1" s="2" t="inlineStr">
        <is>
          <t>Dec. 31, 2019</t>
        </is>
      </c>
      <c r="D1" s="2" t="inlineStr">
        <is>
          <t>Dec. 31, 2018</t>
        </is>
      </c>
      <c r="E1" s="2" t="inlineStr">
        <is>
          <t>Dec. 31, 2017</t>
        </is>
      </c>
    </row>
    <row r="2">
      <c r="A2" s="3" t="inlineStr">
        <is>
          <t>Summary of Significant Accounting Policies</t>
        </is>
      </c>
    </row>
    <row r="3">
      <c r="A3" s="4" t="inlineStr">
        <is>
          <t>Restricted cash for the benefit of its leased properties</t>
        </is>
      </c>
      <c r="B3" s="7" t="n">
        <v>1700</v>
      </c>
      <c r="C3" s="7" t="n">
        <v>1700</v>
      </c>
    </row>
    <row r="4">
      <c r="A4" s="4" t="inlineStr">
        <is>
          <t>Restricted cash (current)</t>
        </is>
      </c>
      <c r="B4" s="7" t="n">
        <v>100</v>
      </c>
    </row>
    <row r="5">
      <c r="A5" s="4" t="inlineStr">
        <is>
          <t>Current restricted cash included in prepaid expense and other current assets</t>
        </is>
      </c>
      <c r="B5" s="4" t="inlineStr">
        <is>
          <t>ruby:PrepaidExpenseAndOtherCurrent</t>
        </is>
      </c>
    </row>
    <row r="6">
      <c r="A6" s="4" t="inlineStr">
        <is>
          <t>Restricted cash (non-current)</t>
        </is>
      </c>
      <c r="B6" s="7" t="n">
        <v>1573</v>
      </c>
      <c r="C6" s="5" t="n">
        <v>1735</v>
      </c>
    </row>
    <row r="7">
      <c r="A7" s="4" t="inlineStr">
        <is>
          <t>Cash, cash equivalents and restricted cash</t>
        </is>
      </c>
      <c r="B7" s="5" t="n">
        <v>92901</v>
      </c>
      <c r="C7" s="5" t="n">
        <v>93633</v>
      </c>
      <c r="D7" s="7" t="n">
        <v>309421</v>
      </c>
      <c r="E7" s="7" t="n">
        <v>104572</v>
      </c>
    </row>
    <row r="8">
      <c r="A8" s="4" t="inlineStr">
        <is>
          <t>Restricted cash</t>
        </is>
      </c>
      <c r="B8" s="7" t="n">
        <v>1700</v>
      </c>
      <c r="C8" s="7" t="n">
        <v>1700</v>
      </c>
      <c r="D8" s="7" t="n">
        <v>2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fe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Estimated useful life</t>
        </is>
      </c>
      <c r="B5" s="4" t="inlineStr">
        <is>
          <t>3 years</t>
        </is>
      </c>
    </row>
    <row r="6">
      <c r="A6" s="4" t="inlineStr">
        <is>
          <t>Laboratory equipment</t>
        </is>
      </c>
    </row>
    <row r="7">
      <c r="A7" s="3" t="inlineStr">
        <is>
          <t>Property, Plant and Equipment [Line Items]</t>
        </is>
      </c>
    </row>
    <row r="8">
      <c r="A8" s="4" t="inlineStr">
        <is>
          <t>Estimated useful life</t>
        </is>
      </c>
      <c r="B8" s="4" t="inlineStr">
        <is>
          <t>5 years</t>
        </is>
      </c>
    </row>
    <row r="9">
      <c r="A9" s="4" t="inlineStr">
        <is>
          <t>Furniture and fixtures</t>
        </is>
      </c>
    </row>
    <row r="10">
      <c r="A10" s="3" t="inlineStr">
        <is>
          <t>Property, Plant and Equipment [Line Items]</t>
        </is>
      </c>
    </row>
    <row r="11">
      <c r="A11" s="4" t="inlineStr">
        <is>
          <t>Estimated useful life</t>
        </is>
      </c>
      <c r="B11" s="4" t="inlineStr">
        <is>
          <t>7 years</t>
        </is>
      </c>
    </row>
    <row r="12">
      <c r="A12" s="4" t="inlineStr">
        <is>
          <t>Manufacturing equipment</t>
        </is>
      </c>
    </row>
    <row r="13">
      <c r="A13" s="3" t="inlineStr">
        <is>
          <t>Property, Plant and Equipment [Line Items]</t>
        </is>
      </c>
    </row>
    <row r="14">
      <c r="A14" s="4" t="inlineStr">
        <is>
          <t>Estimated useful life</t>
        </is>
      </c>
      <c r="B14" s="4" t="inlineStr">
        <is>
          <t>10 years</t>
        </is>
      </c>
    </row>
    <row r="15">
      <c r="A15" s="4" t="inlineStr">
        <is>
          <t>Manufacturing facility</t>
        </is>
      </c>
    </row>
    <row r="16">
      <c r="A16" s="3" t="inlineStr">
        <is>
          <t>Property, Plant and Equipment [Line Items]</t>
        </is>
      </c>
    </row>
    <row r="17">
      <c r="A17" s="4" t="inlineStr">
        <is>
          <t>Estimated useful life</t>
        </is>
      </c>
      <c r="B17" s="4" t="inlineStr">
        <is>
          <t>30 years</t>
        </is>
      </c>
    </row>
    <row r="18">
      <c r="A18" s="4" t="inlineStr">
        <is>
          <t>Leasehold improvements</t>
        </is>
      </c>
    </row>
    <row r="19">
      <c r="A19" s="3" t="inlineStr">
        <is>
          <t>Property, Plant and Equipment [Line Items]</t>
        </is>
      </c>
    </row>
    <row r="20">
      <c r="A20" s="4" t="inlineStr">
        <is>
          <t>Estimated useful life</t>
        </is>
      </c>
      <c r="B2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3" customWidth="1" min="2" max="2"/>
    <col width="16" customWidth="1" min="3" max="3"/>
    <col width="16" customWidth="1" min="4" max="4"/>
    <col width="25" customWidth="1" min="5" max="5"/>
    <col width="14" customWidth="1" min="6" max="6"/>
    <col width="14" customWidth="1" min="7" max="7"/>
  </cols>
  <sheetData>
    <row r="1">
      <c r="A1" s="1" t="inlineStr">
        <is>
          <t>Summary of Significant Accounting Policies - Recently Adopted Accounting Pronouncements (Details) - USD ($)</t>
        </is>
      </c>
      <c r="B1" s="2" t="inlineStr">
        <is>
          <t>Jan. 01, 2018</t>
        </is>
      </c>
      <c r="C1" s="2" t="inlineStr">
        <is>
          <t>Dec. 31, 2020</t>
        </is>
      </c>
      <c r="D1" s="2" t="inlineStr">
        <is>
          <t>Dec. 31, 2019</t>
        </is>
      </c>
      <c r="E1" s="2" t="inlineStr">
        <is>
          <t>Dec. 31, 2018</t>
        </is>
      </c>
      <c r="F1" s="2" t="inlineStr">
        <is>
          <t>Jan. 01, 2019</t>
        </is>
      </c>
      <c r="G1" s="2" t="inlineStr">
        <is>
          <t>Dec. 31, 2017</t>
        </is>
      </c>
    </row>
    <row r="2">
      <c r="A2" s="3" t="inlineStr">
        <is>
          <t>Recently Adopted Accounting Pronouncements</t>
        </is>
      </c>
    </row>
    <row r="3">
      <c r="A3" s="4" t="inlineStr">
        <is>
          <t>Additional paid-in capital</t>
        </is>
      </c>
      <c r="C3" s="7" t="n">
        <v>621946000</v>
      </c>
      <c r="D3" s="7" t="n">
        <v>586798000</v>
      </c>
      <c r="G3" s="7" t="n">
        <v>17277000</v>
      </c>
    </row>
    <row r="4">
      <c r="A4" s="4" t="inlineStr">
        <is>
          <t>Accumulated deficit</t>
        </is>
      </c>
      <c r="C4" s="5" t="n">
        <v>-480471000</v>
      </c>
      <c r="D4" s="5" t="n">
        <v>-312740000</v>
      </c>
      <c r="E4" s="7" t="n">
        <v>-150082000</v>
      </c>
      <c r="G4" s="5" t="n">
        <v>-60979000</v>
      </c>
    </row>
    <row r="5">
      <c r="A5" s="4" t="inlineStr">
        <is>
          <t>Change in fair value of the unvested awards</t>
        </is>
      </c>
      <c r="C5" s="7" t="n">
        <v>141560000</v>
      </c>
      <c r="D5" s="5" t="n">
        <v>274213000</v>
      </c>
      <c r="E5" s="5" t="n">
        <v>393008000</v>
      </c>
      <c r="G5" s="5" t="n">
        <v>-43687000</v>
      </c>
    </row>
    <row r="6">
      <c r="A6" s="4" t="inlineStr">
        <is>
          <t>Lease, Practical Expedients, Package [true false]</t>
        </is>
      </c>
      <c r="C6" s="4" t="inlineStr">
        <is>
          <t>true</t>
        </is>
      </c>
    </row>
    <row r="7">
      <c r="A7" s="3" t="inlineStr">
        <is>
          <t>Financial impact on the Company's condensed consolidated balance sheet upon the adoption of ASUs and the cumulative effect adjustment</t>
        </is>
      </c>
    </row>
    <row r="8">
      <c r="A8" s="4" t="inlineStr">
        <is>
          <t>Operating lease, right-of-use-asset</t>
        </is>
      </c>
      <c r="C8" s="7" t="n">
        <v>40447000</v>
      </c>
      <c r="D8" s="5" t="n">
        <v>46559000</v>
      </c>
    </row>
    <row r="9">
      <c r="A9" s="4" t="inlineStr">
        <is>
          <t>Property, plant and equipment, net</t>
        </is>
      </c>
      <c r="C9" s="5" t="n">
        <v>53952000</v>
      </c>
      <c r="D9" s="5" t="n">
        <v>56924000</v>
      </c>
      <c r="E9" s="5" t="n">
        <v>62796000</v>
      </c>
    </row>
    <row r="10">
      <c r="A10" s="4" t="inlineStr">
        <is>
          <t>Deferred rent</t>
        </is>
      </c>
      <c r="E10" s="5" t="n">
        <v>143000</v>
      </c>
    </row>
    <row r="11">
      <c r="A11" s="4" t="inlineStr">
        <is>
          <t>Accrued expenses and other current liabilities</t>
        </is>
      </c>
      <c r="E11" s="5" t="n">
        <v>12118000</v>
      </c>
    </row>
    <row r="12">
      <c r="A12" s="4" t="inlineStr">
        <is>
          <t>Accrued expenses and other current liabilities</t>
        </is>
      </c>
      <c r="C12" s="5" t="n">
        <v>13417000</v>
      </c>
      <c r="D12" s="5" t="n">
        <v>16042000</v>
      </c>
    </row>
    <row r="13">
      <c r="A13" s="4" t="inlineStr">
        <is>
          <t>Lease financing obligation</t>
        </is>
      </c>
      <c r="E13" s="5" t="n">
        <v>41441000</v>
      </c>
    </row>
    <row r="14">
      <c r="A14" s="4" t="inlineStr">
        <is>
          <t>Operating lease liabilities, current portion</t>
        </is>
      </c>
      <c r="C14" s="5" t="n">
        <v>8945000</v>
      </c>
      <c r="D14" s="5" t="n">
        <v>10540000</v>
      </c>
    </row>
    <row r="15">
      <c r="A15" s="4" t="inlineStr">
        <is>
          <t>Operating lease liabilities, net of current portion</t>
        </is>
      </c>
      <c r="C15" s="5" t="n">
        <v>32762000</v>
      </c>
      <c r="D15" s="5" t="n">
        <v>36867000</v>
      </c>
    </row>
    <row r="16">
      <c r="A16" s="4" t="inlineStr">
        <is>
          <t>Accumulated deficit</t>
        </is>
      </c>
      <c r="C16" s="5" t="n">
        <v>-480471000</v>
      </c>
      <c r="D16" s="5" t="n">
        <v>-312740000</v>
      </c>
      <c r="E16" s="5" t="n">
        <v>-150082000</v>
      </c>
      <c r="G16" s="5" t="n">
        <v>-60979000</v>
      </c>
    </row>
    <row r="17">
      <c r="A17" s="4" t="inlineStr">
        <is>
          <t>Accumulated deficit</t>
        </is>
      </c>
    </row>
    <row r="18">
      <c r="A18" s="3" t="inlineStr">
        <is>
          <t>Recently Adopted Accounting Pronouncements</t>
        </is>
      </c>
    </row>
    <row r="19">
      <c r="A19" s="4" t="inlineStr">
        <is>
          <t>Change in fair value of the unvested awards</t>
        </is>
      </c>
      <c r="C19" s="7" t="n">
        <v>-480471000</v>
      </c>
      <c r="D19" s="5" t="n">
        <v>-312740000</v>
      </c>
      <c r="E19" s="5" t="n">
        <v>-150082000</v>
      </c>
      <c r="G19" s="7" t="n">
        <v>-60979000</v>
      </c>
    </row>
    <row r="20">
      <c r="A20" s="4" t="inlineStr">
        <is>
          <t>Adjustments</t>
        </is>
      </c>
    </row>
    <row r="21">
      <c r="A21" s="3" t="inlineStr">
        <is>
          <t>Recently Adopted Accounting Pronouncements</t>
        </is>
      </c>
    </row>
    <row r="22">
      <c r="A22" s="4" t="inlineStr">
        <is>
          <t>Change in fair value of the unvested awards</t>
        </is>
      </c>
      <c r="D22" s="5" t="n">
        <v>800000</v>
      </c>
    </row>
    <row r="23">
      <c r="A23" s="4" t="inlineStr">
        <is>
          <t>Adjustments | Accumulated deficit</t>
        </is>
      </c>
    </row>
    <row r="24">
      <c r="A24" s="3" t="inlineStr">
        <is>
          <t>Recently Adopted Accounting Pronouncements</t>
        </is>
      </c>
    </row>
    <row r="25">
      <c r="A25" s="4" t="inlineStr">
        <is>
          <t>Change in fair value of the unvested awards</t>
        </is>
      </c>
      <c r="D25" s="7" t="n">
        <v>800000</v>
      </c>
      <c r="E25" s="7" t="n">
        <v>92000</v>
      </c>
    </row>
    <row r="26">
      <c r="A26" s="4" t="inlineStr">
        <is>
          <t>Adjustments | ASU 2016-02</t>
        </is>
      </c>
    </row>
    <row r="27">
      <c r="A27" s="3" t="inlineStr">
        <is>
          <t>Recently Adopted Accounting Pronouncements</t>
        </is>
      </c>
    </row>
    <row r="28">
      <c r="A28" s="4" t="inlineStr">
        <is>
          <t>Accumulated deficit</t>
        </is>
      </c>
      <c r="F28" s="7" t="n">
        <v>800000</v>
      </c>
    </row>
    <row r="29">
      <c r="A29" s="3" t="inlineStr">
        <is>
          <t>Financial impact on the Company's condensed consolidated balance sheet upon the adoption of ASUs and the cumulative effect adjustment</t>
        </is>
      </c>
    </row>
    <row r="30">
      <c r="A30" s="4" t="inlineStr">
        <is>
          <t>Operating lease, right-of-use-asset</t>
        </is>
      </c>
      <c r="F30" s="5" t="n">
        <v>1751000</v>
      </c>
    </row>
    <row r="31">
      <c r="A31" s="4" t="inlineStr">
        <is>
          <t>Property, plant and equipment, net</t>
        </is>
      </c>
      <c r="F31" s="5" t="n">
        <v>-45142000</v>
      </c>
    </row>
    <row r="32">
      <c r="A32" s="4" t="inlineStr">
        <is>
          <t>Deferred rent</t>
        </is>
      </c>
      <c r="F32" s="5" t="n">
        <v>-143000</v>
      </c>
    </row>
    <row r="33">
      <c r="A33" s="4" t="inlineStr">
        <is>
          <t>Accrued expenses and other current liabilities</t>
        </is>
      </c>
      <c r="F33" s="5" t="n">
        <v>-4451000</v>
      </c>
    </row>
    <row r="34">
      <c r="A34" s="4" t="inlineStr">
        <is>
          <t>Lease financing obligation</t>
        </is>
      </c>
      <c r="F34" s="5" t="n">
        <v>-41441000</v>
      </c>
    </row>
    <row r="35">
      <c r="A35" s="4" t="inlineStr">
        <is>
          <t>Operating lease liabilities, current portion</t>
        </is>
      </c>
      <c r="F35" s="5" t="n">
        <v>616000</v>
      </c>
    </row>
    <row r="36">
      <c r="A36" s="4" t="inlineStr">
        <is>
          <t>Operating lease liabilities, net of current portion</t>
        </is>
      </c>
      <c r="F36" s="5" t="n">
        <v>1226000</v>
      </c>
    </row>
    <row r="37">
      <c r="A37" s="4" t="inlineStr">
        <is>
          <t>Accumulated deficit</t>
        </is>
      </c>
      <c r="F37" s="5" t="n">
        <v>800000</v>
      </c>
    </row>
    <row r="38">
      <c r="A38" s="4" t="inlineStr">
        <is>
          <t>Adjustments | ASU 2018-07</t>
        </is>
      </c>
    </row>
    <row r="39">
      <c r="A39" s="3" t="inlineStr">
        <is>
          <t>Recently Adopted Accounting Pronouncements</t>
        </is>
      </c>
    </row>
    <row r="40">
      <c r="A40" s="4" t="inlineStr">
        <is>
          <t>Additional paid-in capital</t>
        </is>
      </c>
      <c r="B40" s="7" t="n">
        <v>-92000</v>
      </c>
    </row>
    <row r="41">
      <c r="A41" s="4" t="inlineStr">
        <is>
          <t>Accumulated deficit</t>
        </is>
      </c>
      <c r="B41" s="5" t="n">
        <v>92000</v>
      </c>
    </row>
    <row r="42">
      <c r="A42" s="4" t="inlineStr">
        <is>
          <t>Change in fair value of the unvested awards</t>
        </is>
      </c>
      <c r="B42" s="5" t="n">
        <v>100000</v>
      </c>
    </row>
    <row r="43">
      <c r="A43" s="3" t="inlineStr">
        <is>
          <t>Financial impact on the Company's condensed consolidated balance sheet upon the adoption of ASUs and the cumulative effect adjustment</t>
        </is>
      </c>
    </row>
    <row r="44">
      <c r="A44" s="4" t="inlineStr">
        <is>
          <t>Accumulated deficit</t>
        </is>
      </c>
      <c r="B44" s="5" t="n">
        <v>92000</v>
      </c>
    </row>
    <row r="45">
      <c r="A45" s="4" t="inlineStr">
        <is>
          <t>Balance as adjusted | ASU 2016-02</t>
        </is>
      </c>
    </row>
    <row r="46">
      <c r="A46" s="3" t="inlineStr">
        <is>
          <t>Recently Adopted Accounting Pronouncements</t>
        </is>
      </c>
    </row>
    <row r="47">
      <c r="A47" s="4" t="inlineStr">
        <is>
          <t>Accumulated deficit</t>
        </is>
      </c>
      <c r="F47" s="5" t="n">
        <v>-149282000</v>
      </c>
    </row>
    <row r="48">
      <c r="A48" s="3" t="inlineStr">
        <is>
          <t>Financial impact on the Company's condensed consolidated balance sheet upon the adoption of ASUs and the cumulative effect adjustment</t>
        </is>
      </c>
    </row>
    <row r="49">
      <c r="A49" s="4" t="inlineStr">
        <is>
          <t>Operating lease, right-of-use-asset</t>
        </is>
      </c>
      <c r="F49" s="5" t="n">
        <v>1751000</v>
      </c>
    </row>
    <row r="50">
      <c r="A50" s="4" t="inlineStr">
        <is>
          <t>Property, plant and equipment, net</t>
        </is>
      </c>
      <c r="F50" s="5" t="n">
        <v>17654000</v>
      </c>
    </row>
    <row r="51">
      <c r="A51" s="4" t="inlineStr">
        <is>
          <t>Accrued expenses and other current liabilities</t>
        </is>
      </c>
      <c r="F51" s="5" t="n">
        <v>7667000</v>
      </c>
    </row>
    <row r="52">
      <c r="A52" s="4" t="inlineStr">
        <is>
          <t>Operating lease liabilities, current portion</t>
        </is>
      </c>
      <c r="F52" s="5" t="n">
        <v>616000</v>
      </c>
    </row>
    <row r="53">
      <c r="A53" s="4" t="inlineStr">
        <is>
          <t>Operating lease liabilities, net of current portion</t>
        </is>
      </c>
      <c r="F53" s="5" t="n">
        <v>1226000</v>
      </c>
    </row>
    <row r="54">
      <c r="A54" s="4" t="inlineStr">
        <is>
          <t>Accumulated deficit</t>
        </is>
      </c>
      <c r="F54" s="7" t="n">
        <v>-149282000</v>
      </c>
    </row>
    <row r="55">
      <c r="A55" s="4" t="inlineStr">
        <is>
          <t>Balance as adjusted | ASU 2018-07</t>
        </is>
      </c>
    </row>
    <row r="56">
      <c r="A56" s="3" t="inlineStr">
        <is>
          <t>Recently Adopted Accounting Pronouncements</t>
        </is>
      </c>
    </row>
    <row r="57">
      <c r="A57" s="4" t="inlineStr">
        <is>
          <t>Additional paid-in capital</t>
        </is>
      </c>
      <c r="B57" s="5" t="n">
        <v>17185000</v>
      </c>
    </row>
    <row r="58">
      <c r="A58" s="4" t="inlineStr">
        <is>
          <t>Accumulated deficit</t>
        </is>
      </c>
      <c r="B58" s="5" t="n">
        <v>-60887000</v>
      </c>
    </row>
    <row r="59">
      <c r="A59" s="3" t="inlineStr">
        <is>
          <t>Financial impact on the Company's condensed consolidated balance sheet upon the adoption of ASUs and the cumulative effect adjustment</t>
        </is>
      </c>
    </row>
    <row r="60">
      <c r="A60" s="4" t="inlineStr">
        <is>
          <t>Accumulated deficit</t>
        </is>
      </c>
      <c r="B60" s="7" t="n">
        <v>-60887000</v>
      </c>
    </row>
    <row r="61">
      <c r="A61" s="4" t="inlineStr">
        <is>
          <t>Non-employees</t>
        </is>
      </c>
    </row>
    <row r="62">
      <c r="A62" s="3" t="inlineStr">
        <is>
          <t>Assumptions used to determine the fair value of outstanding awards granted</t>
        </is>
      </c>
    </row>
    <row r="63">
      <c r="A63" s="4" t="inlineStr">
        <is>
          <t>Risk-free interest rate</t>
        </is>
      </c>
      <c r="B63" s="4" t="inlineStr">
        <is>
          <t>2.30%</t>
        </is>
      </c>
      <c r="C63" s="4" t="inlineStr">
        <is>
          <t>1.10%</t>
        </is>
      </c>
      <c r="D63" s="4" t="inlineStr">
        <is>
          <t>2.07%</t>
        </is>
      </c>
      <c r="E63" s="4" t="inlineStr">
        <is>
          <t>2.71%</t>
        </is>
      </c>
    </row>
    <row r="64">
      <c r="A64" s="4" t="inlineStr">
        <is>
          <t>Expected volatility</t>
        </is>
      </c>
      <c r="B64" s="4" t="inlineStr">
        <is>
          <t>74.00%</t>
        </is>
      </c>
      <c r="C64" s="4" t="inlineStr">
        <is>
          <t>69.40%</t>
        </is>
      </c>
      <c r="D64" s="4" t="inlineStr">
        <is>
          <t>76.90%</t>
        </is>
      </c>
      <c r="E64" s="4" t="inlineStr">
        <is>
          <t>74.00%</t>
        </is>
      </c>
    </row>
    <row r="65">
      <c r="A65" s="4" t="inlineStr">
        <is>
          <t>Expected term (in years)</t>
        </is>
      </c>
      <c r="B65" s="4" t="inlineStr">
        <is>
          <t>6 years 1 month 6 days</t>
        </is>
      </c>
      <c r="C65" s="4" t="inlineStr">
        <is>
          <t>6 years 18 days</t>
        </is>
      </c>
      <c r="D65" s="4" t="inlineStr">
        <is>
          <t>6 years 21 days</t>
        </is>
      </c>
      <c r="E65" s="4" t="inlineStr">
        <is>
          <t>6 years 2 months 15 days</t>
        </is>
      </c>
    </row>
    <row r="66">
      <c r="A66" s="4" t="inlineStr">
        <is>
          <t>Common stock value</t>
        </is>
      </c>
      <c r="B66" s="9" t="n">
        <v>6.28</v>
      </c>
    </row>
    <row r="67">
      <c r="A67" s="4" t="inlineStr">
        <is>
          <t>Non-employees | Unvested restricted common stock</t>
        </is>
      </c>
    </row>
    <row r="68">
      <c r="A68" s="3" t="inlineStr">
        <is>
          <t>Assumptions used to determine the fair value of outstanding awards granted</t>
        </is>
      </c>
    </row>
    <row r="69">
      <c r="A69" s="4" t="inlineStr">
        <is>
          <t>Number of outstanding options</t>
        </is>
      </c>
      <c r="B69" s="5" t="n">
        <v>4767014</v>
      </c>
    </row>
    <row r="70">
      <c r="A70" s="4" t="inlineStr">
        <is>
          <t>Weighted average grant-date fair value (per share)</t>
        </is>
      </c>
      <c r="B70" s="9" t="n">
        <v>5.88</v>
      </c>
    </row>
    <row r="71">
      <c r="A71" s="4" t="inlineStr">
        <is>
          <t>Non-employees | Stock options to purchase common stock</t>
        </is>
      </c>
    </row>
    <row r="72">
      <c r="A72" s="3" t="inlineStr">
        <is>
          <t>Assumptions used to determine the fair value of outstanding awards granted</t>
        </is>
      </c>
    </row>
    <row r="73">
      <c r="A73" s="4" t="inlineStr">
        <is>
          <t>Number of outstanding options</t>
        </is>
      </c>
      <c r="B73" s="5" t="n">
        <v>3309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of Financial Assets and Liabilities (Details) - USD ($) $ in Thousands</t>
        </is>
      </c>
      <c r="B1" s="2" t="inlineStr">
        <is>
          <t>12 Months Ended</t>
        </is>
      </c>
    </row>
    <row r="2">
      <c r="B2" s="2" t="inlineStr">
        <is>
          <t>Dec. 31, 2020</t>
        </is>
      </c>
      <c r="C2" s="2" t="inlineStr">
        <is>
          <t>Dec. 31, 2019</t>
        </is>
      </c>
    </row>
    <row r="3">
      <c r="A3" s="3" t="inlineStr">
        <is>
          <t>Marketable securities</t>
        </is>
      </c>
    </row>
    <row r="4">
      <c r="A4" s="4" t="inlineStr">
        <is>
          <t>Amortized Cost</t>
        </is>
      </c>
      <c r="B4" s="7" t="n">
        <v>85118</v>
      </c>
      <c r="C4" s="7" t="n">
        <v>191314</v>
      </c>
    </row>
    <row r="5">
      <c r="A5" s="4" t="inlineStr">
        <is>
          <t>Gross Unrealized Gains</t>
        </is>
      </c>
      <c r="B5" s="5" t="n">
        <v>6</v>
      </c>
      <c r="C5" s="5" t="n">
        <v>95</v>
      </c>
    </row>
    <row r="6">
      <c r="A6" s="4" t="inlineStr">
        <is>
          <t>Gross Unrealized Losses</t>
        </is>
      </c>
      <c r="B6" s="5" t="n">
        <v>-2</v>
      </c>
      <c r="C6" s="5" t="n">
        <v>-20</v>
      </c>
    </row>
    <row r="7">
      <c r="A7" s="4" t="inlineStr">
        <is>
          <t>Fair Value</t>
        </is>
      </c>
      <c r="B7" s="5" t="n">
        <v>85122</v>
      </c>
      <c r="C7" s="5" t="n">
        <v>191389</v>
      </c>
    </row>
    <row r="8">
      <c r="A8" s="3" t="inlineStr">
        <is>
          <t>Assets:</t>
        </is>
      </c>
    </row>
    <row r="9">
      <c r="A9" s="4" t="inlineStr">
        <is>
          <t>Investments</t>
        </is>
      </c>
      <c r="B9" s="5" t="n">
        <v>85122</v>
      </c>
      <c r="C9" s="5" t="n">
        <v>191389</v>
      </c>
    </row>
    <row r="10">
      <c r="A10" s="3" t="inlineStr">
        <is>
          <t>Transfers between Level 1, Level 2 or Level 3</t>
        </is>
      </c>
    </row>
    <row r="11">
      <c r="A11" s="4" t="inlineStr">
        <is>
          <t>Transfers between Level 1, Level 2 and Level 3</t>
        </is>
      </c>
      <c r="B11" s="5" t="n">
        <v>0</v>
      </c>
      <c r="C11" s="5" t="n">
        <v>0</v>
      </c>
    </row>
    <row r="12">
      <c r="A12" s="4" t="inlineStr">
        <is>
          <t>U.S. treasury bills and notes</t>
        </is>
      </c>
    </row>
    <row r="13">
      <c r="A13" s="3" t="inlineStr">
        <is>
          <t>Marketable securities</t>
        </is>
      </c>
    </row>
    <row r="14">
      <c r="A14" s="4" t="inlineStr">
        <is>
          <t>Amortized Cost</t>
        </is>
      </c>
      <c r="B14" s="5" t="n">
        <v>85118</v>
      </c>
    </row>
    <row r="15">
      <c r="A15" s="4" t="inlineStr">
        <is>
          <t>Gross Unrealized Gains</t>
        </is>
      </c>
      <c r="B15" s="5" t="n">
        <v>6</v>
      </c>
    </row>
    <row r="16">
      <c r="A16" s="4" t="inlineStr">
        <is>
          <t>Gross Unrealized Losses</t>
        </is>
      </c>
      <c r="B16" s="5" t="n">
        <v>-2</v>
      </c>
    </row>
    <row r="17">
      <c r="A17" s="4" t="inlineStr">
        <is>
          <t>Fair Value</t>
        </is>
      </c>
      <c r="B17" s="5" t="n">
        <v>85122</v>
      </c>
    </row>
    <row r="18">
      <c r="A18" s="3" t="inlineStr">
        <is>
          <t>Assets:</t>
        </is>
      </c>
    </row>
    <row r="19">
      <c r="A19" s="4" t="inlineStr">
        <is>
          <t>Investments</t>
        </is>
      </c>
      <c r="B19" s="5" t="n">
        <v>85122</v>
      </c>
    </row>
    <row r="20">
      <c r="A20" s="4" t="inlineStr">
        <is>
          <t>U.S. government agency bonds</t>
        </is>
      </c>
    </row>
    <row r="21">
      <c r="A21" s="3" t="inlineStr">
        <is>
          <t>Marketable securities</t>
        </is>
      </c>
    </row>
    <row r="22">
      <c r="A22" s="4" t="inlineStr">
        <is>
          <t>Amortized Cost</t>
        </is>
      </c>
      <c r="C22" s="5" t="n">
        <v>1498</v>
      </c>
    </row>
    <row r="23">
      <c r="A23" s="4" t="inlineStr">
        <is>
          <t>Gross Unrealized Gains</t>
        </is>
      </c>
      <c r="C23" s="5" t="n">
        <v>4</v>
      </c>
    </row>
    <row r="24">
      <c r="A24" s="4" t="inlineStr">
        <is>
          <t>Fair Value</t>
        </is>
      </c>
      <c r="C24" s="5" t="n">
        <v>1502</v>
      </c>
    </row>
    <row r="25">
      <c r="A25" s="3" t="inlineStr">
        <is>
          <t>Assets:</t>
        </is>
      </c>
    </row>
    <row r="26">
      <c r="A26" s="4" t="inlineStr">
        <is>
          <t>Investments</t>
        </is>
      </c>
      <c r="C26" s="5" t="n">
        <v>1502</v>
      </c>
    </row>
    <row r="27">
      <c r="A27" s="4" t="inlineStr">
        <is>
          <t>U.S. treasury notes</t>
        </is>
      </c>
    </row>
    <row r="28">
      <c r="A28" s="3" t="inlineStr">
        <is>
          <t>Marketable securities</t>
        </is>
      </c>
    </row>
    <row r="29">
      <c r="A29" s="4" t="inlineStr">
        <is>
          <t>Amortized Cost</t>
        </is>
      </c>
      <c r="C29" s="5" t="n">
        <v>189816</v>
      </c>
    </row>
    <row r="30">
      <c r="A30" s="4" t="inlineStr">
        <is>
          <t>Gross Unrealized Gains</t>
        </is>
      </c>
      <c r="C30" s="5" t="n">
        <v>91</v>
      </c>
    </row>
    <row r="31">
      <c r="A31" s="4" t="inlineStr">
        <is>
          <t>Gross Unrealized Losses</t>
        </is>
      </c>
      <c r="C31" s="5" t="n">
        <v>-20</v>
      </c>
    </row>
    <row r="32">
      <c r="A32" s="4" t="inlineStr">
        <is>
          <t>Fair Value</t>
        </is>
      </c>
      <c r="C32" s="5" t="n">
        <v>189887</v>
      </c>
    </row>
    <row r="33">
      <c r="A33" s="3" t="inlineStr">
        <is>
          <t>Assets:</t>
        </is>
      </c>
    </row>
    <row r="34">
      <c r="A34" s="4" t="inlineStr">
        <is>
          <t>Investments</t>
        </is>
      </c>
      <c r="C34" s="5" t="n">
        <v>189887</v>
      </c>
    </row>
    <row r="35">
      <c r="A35" s="4" t="inlineStr">
        <is>
          <t>Recurring</t>
        </is>
      </c>
    </row>
    <row r="36">
      <c r="A36" s="3" t="inlineStr">
        <is>
          <t>Assets:</t>
        </is>
      </c>
    </row>
    <row r="37">
      <c r="A37" s="4" t="inlineStr">
        <is>
          <t>Assets</t>
        </is>
      </c>
      <c r="B37" s="5" t="n">
        <v>173936</v>
      </c>
      <c r="C37" s="5" t="n">
        <v>283287</v>
      </c>
    </row>
    <row r="38">
      <c r="A38" s="4" t="inlineStr">
        <is>
          <t>Recurring | Money market funds</t>
        </is>
      </c>
    </row>
    <row r="39">
      <c r="A39" s="3" t="inlineStr">
        <is>
          <t>Assets:</t>
        </is>
      </c>
    </row>
    <row r="40">
      <c r="A40" s="4" t="inlineStr">
        <is>
          <t>Cash equivalents</t>
        </is>
      </c>
      <c r="B40" s="5" t="n">
        <v>88814</v>
      </c>
      <c r="C40" s="5" t="n">
        <v>91898</v>
      </c>
    </row>
    <row r="41">
      <c r="A41" s="4" t="inlineStr">
        <is>
          <t>Recurring | U.S. treasury bills and notes</t>
        </is>
      </c>
    </row>
    <row r="42">
      <c r="A42" s="3" t="inlineStr">
        <is>
          <t>Marketable securities</t>
        </is>
      </c>
    </row>
    <row r="43">
      <c r="A43" s="4" t="inlineStr">
        <is>
          <t>Fair Value</t>
        </is>
      </c>
      <c r="B43" s="5" t="n">
        <v>85122</v>
      </c>
    </row>
    <row r="44">
      <c r="A44" s="3" t="inlineStr">
        <is>
          <t>Assets:</t>
        </is>
      </c>
    </row>
    <row r="45">
      <c r="A45" s="4" t="inlineStr">
        <is>
          <t>Investments</t>
        </is>
      </c>
      <c r="B45" s="5" t="n">
        <v>85122</v>
      </c>
    </row>
    <row r="46">
      <c r="A46" s="4" t="inlineStr">
        <is>
          <t>Recurring | U.S. government agency bonds</t>
        </is>
      </c>
    </row>
    <row r="47">
      <c r="A47" s="3" t="inlineStr">
        <is>
          <t>Marketable securities</t>
        </is>
      </c>
    </row>
    <row r="48">
      <c r="A48" s="4" t="inlineStr">
        <is>
          <t>Fair Value</t>
        </is>
      </c>
      <c r="C48" s="5" t="n">
        <v>1502</v>
      </c>
    </row>
    <row r="49">
      <c r="A49" s="3" t="inlineStr">
        <is>
          <t>Assets:</t>
        </is>
      </c>
    </row>
    <row r="50">
      <c r="A50" s="4" t="inlineStr">
        <is>
          <t>Investments</t>
        </is>
      </c>
      <c r="C50" s="5" t="n">
        <v>1502</v>
      </c>
    </row>
    <row r="51">
      <c r="A51" s="4" t="inlineStr">
        <is>
          <t>Recurring | U.S. treasury notes</t>
        </is>
      </c>
    </row>
    <row r="52">
      <c r="A52" s="3" t="inlineStr">
        <is>
          <t>Marketable securities</t>
        </is>
      </c>
    </row>
    <row r="53">
      <c r="A53" s="4" t="inlineStr">
        <is>
          <t>Fair Value</t>
        </is>
      </c>
      <c r="C53" s="5" t="n">
        <v>189887</v>
      </c>
    </row>
    <row r="54">
      <c r="A54" s="3" t="inlineStr">
        <is>
          <t>Assets:</t>
        </is>
      </c>
    </row>
    <row r="55">
      <c r="A55" s="4" t="inlineStr">
        <is>
          <t>Investments</t>
        </is>
      </c>
      <c r="C55" s="5" t="n">
        <v>189887</v>
      </c>
    </row>
    <row r="56">
      <c r="A56" s="4" t="inlineStr">
        <is>
          <t>Recurring | Level 1</t>
        </is>
      </c>
    </row>
    <row r="57">
      <c r="A57" s="3" t="inlineStr">
        <is>
          <t>Assets:</t>
        </is>
      </c>
    </row>
    <row r="58">
      <c r="A58" s="4" t="inlineStr">
        <is>
          <t>Assets</t>
        </is>
      </c>
      <c r="B58" s="5" t="n">
        <v>88814</v>
      </c>
      <c r="C58" s="5" t="n">
        <v>91898</v>
      </c>
    </row>
    <row r="59">
      <c r="A59" s="4" t="inlineStr">
        <is>
          <t>Recurring | Level 1 | Money market funds</t>
        </is>
      </c>
    </row>
    <row r="60">
      <c r="A60" s="3" t="inlineStr">
        <is>
          <t>Assets:</t>
        </is>
      </c>
    </row>
    <row r="61">
      <c r="A61" s="4" t="inlineStr">
        <is>
          <t>Cash equivalents</t>
        </is>
      </c>
      <c r="B61" s="5" t="n">
        <v>88814</v>
      </c>
      <c r="C61" s="5" t="n">
        <v>91898</v>
      </c>
    </row>
    <row r="62">
      <c r="A62" s="4" t="inlineStr">
        <is>
          <t>Recurring | Level 2</t>
        </is>
      </c>
    </row>
    <row r="63">
      <c r="A63" s="3" t="inlineStr">
        <is>
          <t>Assets:</t>
        </is>
      </c>
    </row>
    <row r="64">
      <c r="A64" s="4" t="inlineStr">
        <is>
          <t>Assets</t>
        </is>
      </c>
      <c r="B64" s="5" t="n">
        <v>85122</v>
      </c>
      <c r="C64" s="5" t="n">
        <v>191389</v>
      </c>
    </row>
    <row r="65">
      <c r="A65" s="4" t="inlineStr">
        <is>
          <t>Recurring | Level 2 | U.S. treasury bills and notes</t>
        </is>
      </c>
    </row>
    <row r="66">
      <c r="A66" s="3" t="inlineStr">
        <is>
          <t>Marketable securities</t>
        </is>
      </c>
    </row>
    <row r="67">
      <c r="A67" s="4" t="inlineStr">
        <is>
          <t>Fair Value</t>
        </is>
      </c>
      <c r="B67" s="5" t="n">
        <v>85122</v>
      </c>
    </row>
    <row r="68">
      <c r="A68" s="3" t="inlineStr">
        <is>
          <t>Assets:</t>
        </is>
      </c>
    </row>
    <row r="69">
      <c r="A69" s="4" t="inlineStr">
        <is>
          <t>Investments</t>
        </is>
      </c>
      <c r="B69" s="7" t="n">
        <v>85122</v>
      </c>
    </row>
    <row r="70">
      <c r="A70" s="4" t="inlineStr">
        <is>
          <t>Recurring | Level 2 | U.S. government agency bonds</t>
        </is>
      </c>
    </row>
    <row r="71">
      <c r="A71" s="3" t="inlineStr">
        <is>
          <t>Marketable securities</t>
        </is>
      </c>
    </row>
    <row r="72">
      <c r="A72" s="4" t="inlineStr">
        <is>
          <t>Fair Value</t>
        </is>
      </c>
      <c r="C72" s="5" t="n">
        <v>1502</v>
      </c>
    </row>
    <row r="73">
      <c r="A73" s="3" t="inlineStr">
        <is>
          <t>Assets:</t>
        </is>
      </c>
    </row>
    <row r="74">
      <c r="A74" s="4" t="inlineStr">
        <is>
          <t>Investments</t>
        </is>
      </c>
      <c r="C74" s="5" t="n">
        <v>1502</v>
      </c>
    </row>
    <row r="75">
      <c r="A75" s="4" t="inlineStr">
        <is>
          <t>Recurring | Level 2 | U.S. treasury notes</t>
        </is>
      </c>
    </row>
    <row r="76">
      <c r="A76" s="3" t="inlineStr">
        <is>
          <t>Marketable securities</t>
        </is>
      </c>
    </row>
    <row r="77">
      <c r="A77" s="4" t="inlineStr">
        <is>
          <t>Fair Value</t>
        </is>
      </c>
      <c r="C77" s="5" t="n">
        <v>189887</v>
      </c>
    </row>
    <row r="78">
      <c r="A78" s="3" t="inlineStr">
        <is>
          <t>Assets:</t>
        </is>
      </c>
    </row>
    <row r="79">
      <c r="A79" s="4" t="inlineStr">
        <is>
          <t>Investments</t>
        </is>
      </c>
      <c r="C79" s="7" t="n">
        <v>1898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7" t="n">
        <v>116107</v>
      </c>
      <c r="C4" s="7" t="n">
        <v>112419</v>
      </c>
      <c r="D4" s="7" t="n">
        <v>51769</v>
      </c>
    </row>
    <row r="5">
      <c r="A5" s="4" t="inlineStr">
        <is>
          <t>General and administrative</t>
        </is>
      </c>
      <c r="B5" s="5" t="n">
        <v>50341</v>
      </c>
      <c r="C5" s="5" t="n">
        <v>57182</v>
      </c>
      <c r="D5" s="5" t="n">
        <v>39894</v>
      </c>
    </row>
    <row r="6">
      <c r="A6" s="4" t="inlineStr">
        <is>
          <t>Total operating expenses</t>
        </is>
      </c>
      <c r="B6" s="5" t="n">
        <v>166448</v>
      </c>
      <c r="C6" s="5" t="n">
        <v>169601</v>
      </c>
      <c r="D6" s="5" t="n">
        <v>91663</v>
      </c>
    </row>
    <row r="7">
      <c r="A7" s="4" t="inlineStr">
        <is>
          <t>Loss from operations</t>
        </is>
      </c>
      <c r="B7" s="5" t="n">
        <v>-166448</v>
      </c>
      <c r="C7" s="5" t="n">
        <v>-169601</v>
      </c>
      <c r="D7" s="5" t="n">
        <v>-91663</v>
      </c>
    </row>
    <row r="8">
      <c r="A8" s="3" t="inlineStr">
        <is>
          <t>Other income (expense):</t>
        </is>
      </c>
    </row>
    <row r="9">
      <c r="A9" s="4" t="inlineStr">
        <is>
          <t>Interest income</t>
        </is>
      </c>
      <c r="B9" s="5" t="n">
        <v>1760</v>
      </c>
      <c r="C9" s="5" t="n">
        <v>7994</v>
      </c>
      <c r="D9" s="5" t="n">
        <v>5078</v>
      </c>
    </row>
    <row r="10">
      <c r="A10" s="4" t="inlineStr">
        <is>
          <t>Interest expense</t>
        </is>
      </c>
      <c r="B10" s="5" t="n">
        <v>-4185</v>
      </c>
      <c r="C10" s="5" t="n">
        <v>-2590</v>
      </c>
      <c r="D10" s="5" t="n">
        <v>-464</v>
      </c>
    </row>
    <row r="11">
      <c r="A11" s="4" t="inlineStr">
        <is>
          <t>Change in fair value of preferred stock warrant liability</t>
        </is>
      </c>
      <c r="D11" s="5" t="n">
        <v>-2187</v>
      </c>
    </row>
    <row r="12">
      <c r="A12" s="4" t="inlineStr">
        <is>
          <t>Other income, net</t>
        </is>
      </c>
      <c r="B12" s="5" t="n">
        <v>1142</v>
      </c>
      <c r="C12" s="5" t="n">
        <v>739</v>
      </c>
      <c r="D12" s="5" t="n">
        <v>41</v>
      </c>
    </row>
    <row r="13">
      <c r="A13" s="4" t="inlineStr">
        <is>
          <t>Total other income (expense), net</t>
        </is>
      </c>
      <c r="B13" s="5" t="n">
        <v>-1283</v>
      </c>
      <c r="C13" s="5" t="n">
        <v>6143</v>
      </c>
      <c r="D13" s="5" t="n">
        <v>2468</v>
      </c>
    </row>
    <row r="14">
      <c r="A14" s="4" t="inlineStr">
        <is>
          <t>Net loss</t>
        </is>
      </c>
      <c r="B14" s="7" t="n">
        <v>-167731</v>
      </c>
      <c r="C14" s="7" t="n">
        <v>-163458</v>
      </c>
      <c r="D14" s="7" t="n">
        <v>-89195</v>
      </c>
    </row>
    <row r="15">
      <c r="A15" s="4" t="inlineStr">
        <is>
          <t>Net loss per share, basic and diluted</t>
        </is>
      </c>
      <c r="B15" s="9" t="n">
        <v>-2.08</v>
      </c>
      <c r="C15" s="9" t="n">
        <v>-2.08</v>
      </c>
      <c r="D15" s="9" t="n">
        <v>-2.27</v>
      </c>
    </row>
    <row r="16">
      <c r="A16" s="4" t="inlineStr">
        <is>
          <t>Weighted average common shares outstanding, basic and diluted</t>
        </is>
      </c>
      <c r="B16" s="5" t="n">
        <v>80624608</v>
      </c>
      <c r="C16" s="5" t="n">
        <v>78688878</v>
      </c>
      <c r="D16" s="5" t="n">
        <v>39285468</v>
      </c>
    </row>
    <row r="17">
      <c r="A17" s="3" t="inlineStr">
        <is>
          <t>Comprehensive loss:</t>
        </is>
      </c>
    </row>
    <row r="18">
      <c r="A18" s="4" t="inlineStr">
        <is>
          <t>Net loss</t>
        </is>
      </c>
      <c r="B18" s="7" t="n">
        <v>-167731</v>
      </c>
      <c r="C18" s="7" t="n">
        <v>-163458</v>
      </c>
      <c r="D18" s="7" t="n">
        <v>-89195</v>
      </c>
    </row>
    <row r="19">
      <c r="A19" s="3" t="inlineStr">
        <is>
          <t>Other comprehensive income (loss):</t>
        </is>
      </c>
    </row>
    <row r="20">
      <c r="A20" s="4" t="inlineStr">
        <is>
          <t>Unrealized gains (losses) on investments, net of tax of $0</t>
        </is>
      </c>
      <c r="B20" s="5" t="n">
        <v>-71</v>
      </c>
      <c r="C20" s="5" t="n">
        <v>104</v>
      </c>
      <c r="D20" s="5" t="n">
        <v>-29</v>
      </c>
    </row>
    <row r="21">
      <c r="A21" s="4" t="inlineStr">
        <is>
          <t>Comprehensive loss</t>
        </is>
      </c>
      <c r="B21" s="7" t="n">
        <v>-167802</v>
      </c>
      <c r="C21" s="7" t="n">
        <v>-163354</v>
      </c>
      <c r="D21" s="7" t="n">
        <v>-892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0" customWidth="1" min="1" max="1"/>
    <col width="24" customWidth="1" min="2" max="2"/>
    <col width="21" customWidth="1" min="3" max="3"/>
    <col width="21" customWidth="1" min="4" max="4"/>
    <col width="21" customWidth="1" min="5" max="5"/>
    <col width="21" customWidth="1" min="6" max="6"/>
  </cols>
  <sheetData>
    <row r="1">
      <c r="A1" s="1" t="inlineStr">
        <is>
          <t>Property, Plant and Equipment, Net (Details) $ in Thousands</t>
        </is>
      </c>
      <c r="B1" s="2" t="inlineStr">
        <is>
          <t>Jul. 31, 2018USD ($)ft²</t>
        </is>
      </c>
      <c r="C1" s="2" t="inlineStr">
        <is>
          <t>Jan. 31, 2020USD ($)</t>
        </is>
      </c>
      <c r="D1" s="2" t="inlineStr">
        <is>
          <t>Dec. 31, 2020USD ($)</t>
        </is>
      </c>
      <c r="E1" s="2" t="inlineStr">
        <is>
          <t>Dec. 31, 2019USD ($)</t>
        </is>
      </c>
      <c r="F1" s="2" t="inlineStr">
        <is>
          <t>Dec. 31, 2018USD ($)</t>
        </is>
      </c>
    </row>
    <row r="2">
      <c r="A2" s="3" t="inlineStr">
        <is>
          <t>Property, Plant and Equipment, Net</t>
        </is>
      </c>
    </row>
    <row r="3">
      <c r="A3" s="4" t="inlineStr">
        <is>
          <t>Property, plant and equipment, gross</t>
        </is>
      </c>
      <c r="D3" s="7" t="n">
        <v>64085</v>
      </c>
      <c r="E3" s="7" t="n">
        <v>61365</v>
      </c>
    </row>
    <row r="4">
      <c r="A4" s="4" t="inlineStr">
        <is>
          <t>Less: Accumulated depreciation and amortization</t>
        </is>
      </c>
      <c r="D4" s="5" t="n">
        <v>-10133</v>
      </c>
      <c r="E4" s="5" t="n">
        <v>-4441</v>
      </c>
    </row>
    <row r="5">
      <c r="A5" s="4" t="inlineStr">
        <is>
          <t>Property, plant and equipment, net</t>
        </is>
      </c>
      <c r="D5" s="5" t="n">
        <v>53952</v>
      </c>
      <c r="E5" s="5" t="n">
        <v>56924</v>
      </c>
      <c r="F5" s="7" t="n">
        <v>62796</v>
      </c>
    </row>
    <row r="6">
      <c r="A6" s="4" t="inlineStr">
        <is>
          <t>Depreciation and amortization expense</t>
        </is>
      </c>
      <c r="D6" s="5" t="n">
        <v>5700</v>
      </c>
      <c r="E6" s="5" t="n">
        <v>3000</v>
      </c>
      <c r="F6" s="7" t="n">
        <v>1300</v>
      </c>
    </row>
    <row r="7">
      <c r="A7" s="4" t="inlineStr">
        <is>
          <t>Land</t>
        </is>
      </c>
    </row>
    <row r="8">
      <c r="A8" s="3" t="inlineStr">
        <is>
          <t>Property, Plant and Equipment, Net</t>
        </is>
      </c>
    </row>
    <row r="9">
      <c r="A9" s="4" t="inlineStr">
        <is>
          <t>Property, plant and equipment, gross</t>
        </is>
      </c>
      <c r="D9" s="5" t="n">
        <v>1300</v>
      </c>
      <c r="E9" s="5" t="n">
        <v>1300</v>
      </c>
    </row>
    <row r="10">
      <c r="A10" s="4" t="inlineStr">
        <is>
          <t>Purchases and additions</t>
        </is>
      </c>
      <c r="B10" s="7" t="n">
        <v>1300</v>
      </c>
    </row>
    <row r="11">
      <c r="A11" s="4" t="inlineStr">
        <is>
          <t>Manufacturing facility</t>
        </is>
      </c>
    </row>
    <row r="12">
      <c r="A12" s="3" t="inlineStr">
        <is>
          <t>Property, Plant and Equipment, Net</t>
        </is>
      </c>
    </row>
    <row r="13">
      <c r="A13" s="4" t="inlineStr">
        <is>
          <t>Property, plant and equipment, gross</t>
        </is>
      </c>
      <c r="D13" s="5" t="n">
        <v>30969</v>
      </c>
    </row>
    <row r="14">
      <c r="A14" s="4" t="inlineStr">
        <is>
          <t>Square footing of facility acquired | ft²</t>
        </is>
      </c>
      <c r="B14" s="5" t="n">
        <v>135000</v>
      </c>
    </row>
    <row r="15">
      <c r="A15" s="4" t="inlineStr">
        <is>
          <t>Purchases and additions</t>
        </is>
      </c>
      <c r="B15" s="7" t="n">
        <v>8000</v>
      </c>
    </row>
    <row r="16">
      <c r="A16" s="4" t="inlineStr">
        <is>
          <t>Property, plant and equipment, transfers and changes</t>
        </is>
      </c>
      <c r="C16" s="7" t="n">
        <v>30500</v>
      </c>
    </row>
    <row r="17">
      <c r="A17" s="4" t="inlineStr">
        <is>
          <t>Construction-in-progress</t>
        </is>
      </c>
      <c r="C17" s="5" t="n">
        <v>30500</v>
      </c>
    </row>
    <row r="18">
      <c r="A18" s="4" t="inlineStr">
        <is>
          <t>Manufacturing equipment</t>
        </is>
      </c>
    </row>
    <row r="19">
      <c r="A19" s="3" t="inlineStr">
        <is>
          <t>Property, Plant and Equipment, Net</t>
        </is>
      </c>
    </row>
    <row r="20">
      <c r="A20" s="4" t="inlineStr">
        <is>
          <t>Property, plant and equipment, gross</t>
        </is>
      </c>
      <c r="D20" s="5" t="n">
        <v>8782</v>
      </c>
    </row>
    <row r="21">
      <c r="A21" s="4" t="inlineStr">
        <is>
          <t>Property, plant and equipment, transfers and changes</t>
        </is>
      </c>
      <c r="C21" s="5" t="n">
        <v>7800</v>
      </c>
    </row>
    <row r="22">
      <c r="A22" s="4" t="inlineStr">
        <is>
          <t>Construction-in-progress</t>
        </is>
      </c>
      <c r="C22" s="7" t="n">
        <v>7800</v>
      </c>
    </row>
    <row r="23">
      <c r="A23" s="4" t="inlineStr">
        <is>
          <t>Laboratory equipment</t>
        </is>
      </c>
    </row>
    <row r="24">
      <c r="A24" s="3" t="inlineStr">
        <is>
          <t>Property, Plant and Equipment, Net</t>
        </is>
      </c>
    </row>
    <row r="25">
      <c r="A25" s="4" t="inlineStr">
        <is>
          <t>Property, plant and equipment, gross</t>
        </is>
      </c>
      <c r="D25" s="5" t="n">
        <v>16639</v>
      </c>
      <c r="E25" s="5" t="n">
        <v>16079</v>
      </c>
    </row>
    <row r="26">
      <c r="A26" s="4" t="inlineStr">
        <is>
          <t>Computer equipment</t>
        </is>
      </c>
    </row>
    <row r="27">
      <c r="A27" s="3" t="inlineStr">
        <is>
          <t>Property, Plant and Equipment, Net</t>
        </is>
      </c>
    </row>
    <row r="28">
      <c r="A28" s="4" t="inlineStr">
        <is>
          <t>Property, plant and equipment, gross</t>
        </is>
      </c>
      <c r="D28" s="5" t="n">
        <v>2118</v>
      </c>
      <c r="E28" s="5" t="n">
        <v>1051</v>
      </c>
    </row>
    <row r="29">
      <c r="A29" s="4" t="inlineStr">
        <is>
          <t>Furniture and fixtures</t>
        </is>
      </c>
    </row>
    <row r="30">
      <c r="A30" s="3" t="inlineStr">
        <is>
          <t>Property, Plant and Equipment, Net</t>
        </is>
      </c>
    </row>
    <row r="31">
      <c r="A31" s="4" t="inlineStr">
        <is>
          <t>Property, plant and equipment, gross</t>
        </is>
      </c>
      <c r="D31" s="5" t="n">
        <v>1228</v>
      </c>
      <c r="E31" s="5" t="n">
        <v>1228</v>
      </c>
    </row>
    <row r="32">
      <c r="A32" s="4" t="inlineStr">
        <is>
          <t>Leasehold improvements</t>
        </is>
      </c>
    </row>
    <row r="33">
      <c r="A33" s="3" t="inlineStr">
        <is>
          <t>Property, Plant and Equipment, Net</t>
        </is>
      </c>
    </row>
    <row r="34">
      <c r="A34" s="4" t="inlineStr">
        <is>
          <t>Property, plant and equipment, gross</t>
        </is>
      </c>
      <c r="D34" s="5" t="n">
        <v>444</v>
      </c>
      <c r="E34" s="5" t="n">
        <v>445</v>
      </c>
    </row>
    <row r="35">
      <c r="A35" s="4" t="inlineStr">
        <is>
          <t>Construction-in-progress</t>
        </is>
      </c>
    </row>
    <row r="36">
      <c r="A36" s="3" t="inlineStr">
        <is>
          <t>Property, Plant and Equipment, Net</t>
        </is>
      </c>
    </row>
    <row r="37">
      <c r="A37" s="4" t="inlineStr">
        <is>
          <t>Property, plant and equipment, gross</t>
        </is>
      </c>
      <c r="D37" s="7" t="n">
        <v>2605</v>
      </c>
      <c r="E37" s="7" t="n">
        <v>41262</v>
      </c>
    </row>
    <row r="38">
      <c r="A38" s="4" t="inlineStr">
        <is>
          <t>Purchases and additions</t>
        </is>
      </c>
      <c r="B38" s="7" t="n">
        <v>6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employee compensation and benefits</t>
        </is>
      </c>
      <c r="B3" s="7" t="n">
        <v>8124</v>
      </c>
      <c r="C3" s="7" t="n">
        <v>5045</v>
      </c>
    </row>
    <row r="4">
      <c r="A4" s="4" t="inlineStr">
        <is>
          <t>Accrued external research and development expenses</t>
        </is>
      </c>
      <c r="B4" s="5" t="n">
        <v>3156</v>
      </c>
      <c r="C4" s="5" t="n">
        <v>6715</v>
      </c>
    </row>
    <row r="5">
      <c r="A5" s="4" t="inlineStr">
        <is>
          <t>Accrued manufacturing facility expenses</t>
        </is>
      </c>
      <c r="B5" s="5" t="n">
        <v>339</v>
      </c>
      <c r="C5" s="5" t="n">
        <v>2824</v>
      </c>
    </row>
    <row r="6">
      <c r="A6" s="4" t="inlineStr">
        <is>
          <t>Accrued general and administrative expenses</t>
        </is>
      </c>
      <c r="B6" s="5" t="n">
        <v>1244</v>
      </c>
      <c r="C6" s="5" t="n">
        <v>1136</v>
      </c>
    </row>
    <row r="7">
      <c r="A7" s="4" t="inlineStr">
        <is>
          <t>Other</t>
        </is>
      </c>
      <c r="B7" s="5" t="n">
        <v>554</v>
      </c>
      <c r="C7" s="5" t="n">
        <v>322</v>
      </c>
    </row>
    <row r="8">
      <c r="A8" s="4" t="inlineStr">
        <is>
          <t>Accrued expenses and other current liabilities</t>
        </is>
      </c>
      <c r="B8" s="7" t="n">
        <v>13417</v>
      </c>
      <c r="C8" s="7" t="n">
        <v>160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1" customWidth="1" min="1" max="1"/>
    <col width="28" customWidth="1" min="2" max="2"/>
    <col width="21" customWidth="1" min="3" max="3"/>
    <col width="21" customWidth="1" min="4" max="4"/>
    <col width="13" customWidth="1" min="5" max="5"/>
    <col width="13" customWidth="1" min="6" max="6"/>
    <col width="21" customWidth="1" min="7" max="7"/>
    <col width="21" customWidth="1" min="8" max="8"/>
  </cols>
  <sheetData>
    <row r="1">
      <c r="A1" s="1" t="inlineStr">
        <is>
          <t>Debt (Details) $ in Thousands</t>
        </is>
      </c>
      <c r="B1" s="2" t="inlineStr">
        <is>
          <t>Dec. 21, 2018USD ($)tranche</t>
        </is>
      </c>
      <c r="C1" s="2" t="inlineStr">
        <is>
          <t>Jun. 30, 2020USD ($)</t>
        </is>
      </c>
      <c r="D1" s="2" t="inlineStr">
        <is>
          <t>Jun. 30, 2019USD ($)</t>
        </is>
      </c>
      <c r="E1" s="2" t="inlineStr">
        <is>
          <t>May 31, 2018</t>
        </is>
      </c>
      <c r="F1" s="2" t="inlineStr">
        <is>
          <t>May 31, 2017</t>
        </is>
      </c>
      <c r="G1" s="2" t="inlineStr">
        <is>
          <t>Dec. 31, 2018USD ($)</t>
        </is>
      </c>
      <c r="H1" s="2" t="inlineStr">
        <is>
          <t>Dec. 31, 2020USD ($)</t>
        </is>
      </c>
    </row>
    <row r="2">
      <c r="A2" s="3" t="inlineStr">
        <is>
          <t>Debt</t>
        </is>
      </c>
    </row>
    <row r="3">
      <c r="A3" s="4" t="inlineStr">
        <is>
          <t>Repayment</t>
        </is>
      </c>
      <c r="G3" s="7" t="n">
        <v>5500</v>
      </c>
    </row>
    <row r="4">
      <c r="A4" s="4" t="inlineStr">
        <is>
          <t>Period for commencing monthly principal payments</t>
        </is>
      </c>
      <c r="B4" s="4" t="inlineStr">
        <is>
          <t>36 months</t>
        </is>
      </c>
    </row>
    <row r="5">
      <c r="A5" s="4" t="inlineStr">
        <is>
          <t>Amortization period</t>
        </is>
      </c>
      <c r="B5" s="4" t="inlineStr">
        <is>
          <t>24 months</t>
        </is>
      </c>
    </row>
    <row r="6">
      <c r="A6" s="3" t="inlineStr">
        <is>
          <t>Estimated future principal payments due</t>
        </is>
      </c>
    </row>
    <row r="7">
      <c r="A7" s="4" t="inlineStr">
        <is>
          <t>2022</t>
        </is>
      </c>
      <c r="H7" s="7" t="n">
        <v>37500</v>
      </c>
    </row>
    <row r="8">
      <c r="A8" s="4" t="inlineStr">
        <is>
          <t>2023</t>
        </is>
      </c>
      <c r="H8" s="5" t="n">
        <v>37500</v>
      </c>
    </row>
    <row r="9">
      <c r="A9" s="4" t="inlineStr">
        <is>
          <t>Total debt</t>
        </is>
      </c>
      <c r="H9" s="7" t="n">
        <v>75000</v>
      </c>
    </row>
    <row r="10">
      <c r="A10" s="4" t="inlineStr">
        <is>
          <t>2015 Credit Facility</t>
        </is>
      </c>
    </row>
    <row r="11">
      <c r="A11" s="3" t="inlineStr">
        <is>
          <t>Debt</t>
        </is>
      </c>
    </row>
    <row r="12">
      <c r="A12" s="4" t="inlineStr">
        <is>
          <t>Principal amount</t>
        </is>
      </c>
      <c r="G12" s="5" t="n">
        <v>5500</v>
      </c>
    </row>
    <row r="13">
      <c r="A13" s="4" t="inlineStr">
        <is>
          <t>Floor rate</t>
        </is>
      </c>
      <c r="E13" s="4" t="inlineStr">
        <is>
          <t>5.50%</t>
        </is>
      </c>
      <c r="F13" s="4" t="inlineStr">
        <is>
          <t>4.50%</t>
        </is>
      </c>
    </row>
    <row r="14">
      <c r="A14" s="4" t="inlineStr">
        <is>
          <t>Repayment</t>
        </is>
      </c>
      <c r="G14" s="5" t="n">
        <v>5500</v>
      </c>
    </row>
    <row r="15">
      <c r="A15" s="4" t="inlineStr">
        <is>
          <t>2015 Credit Facility | Maximum</t>
        </is>
      </c>
    </row>
    <row r="16">
      <c r="A16" s="3" t="inlineStr">
        <is>
          <t>Debt</t>
        </is>
      </c>
    </row>
    <row r="17">
      <c r="A17" s="4" t="inlineStr">
        <is>
          <t>Loss on extinguishment</t>
        </is>
      </c>
      <c r="G17" s="7" t="n">
        <v>-100</v>
      </c>
    </row>
    <row r="18">
      <c r="A18" s="4" t="inlineStr">
        <is>
          <t>2015 Credit Facility | Prime rate</t>
        </is>
      </c>
    </row>
    <row r="19">
      <c r="A19" s="3" t="inlineStr">
        <is>
          <t>Debt</t>
        </is>
      </c>
    </row>
    <row r="20">
      <c r="A20" s="4" t="inlineStr">
        <is>
          <t>Variable interest rate</t>
        </is>
      </c>
      <c r="E20" s="4" t="inlineStr">
        <is>
          <t>0.75%</t>
        </is>
      </c>
      <c r="F20" s="4" t="inlineStr">
        <is>
          <t>1.25%</t>
        </is>
      </c>
    </row>
    <row r="21">
      <c r="A21" s="4" t="inlineStr">
        <is>
          <t>2018 Credit Facility</t>
        </is>
      </c>
    </row>
    <row r="22">
      <c r="A22" s="3" t="inlineStr">
        <is>
          <t>Debt</t>
        </is>
      </c>
    </row>
    <row r="23">
      <c r="A23" s="4" t="inlineStr">
        <is>
          <t>Maximum amount outstanding</t>
        </is>
      </c>
      <c r="B23" s="7" t="n">
        <v>75000</v>
      </c>
    </row>
    <row r="24">
      <c r="A24" s="4" t="inlineStr">
        <is>
          <t>Number of tranche | tranche</t>
        </is>
      </c>
      <c r="B24" s="5" t="n">
        <v>3</v>
      </c>
    </row>
    <row r="25">
      <c r="A25" s="4" t="inlineStr">
        <is>
          <t>Borrowing</t>
        </is>
      </c>
      <c r="B25" s="7" t="n">
        <v>25000</v>
      </c>
      <c r="C25" s="7" t="n">
        <v>25000</v>
      </c>
      <c r="D25" s="7" t="n">
        <v>25000</v>
      </c>
    </row>
    <row r="26">
      <c r="A26" s="4" t="inlineStr">
        <is>
          <t>Prepayment fee in first year</t>
        </is>
      </c>
      <c r="B26" s="4" t="inlineStr">
        <is>
          <t>1.00%</t>
        </is>
      </c>
    </row>
    <row r="27">
      <c r="A27" s="4" t="inlineStr">
        <is>
          <t>Prepayment fee in second year</t>
        </is>
      </c>
      <c r="B27" s="4" t="inlineStr">
        <is>
          <t>0.50%</t>
        </is>
      </c>
    </row>
    <row r="28">
      <c r="A28" s="4" t="inlineStr">
        <is>
          <t>Prepayment fee in third year</t>
        </is>
      </c>
      <c r="B28" s="4" t="inlineStr">
        <is>
          <t>0.25%</t>
        </is>
      </c>
    </row>
    <row r="29">
      <c r="A29" s="4" t="inlineStr">
        <is>
          <t>Issuance costs</t>
        </is>
      </c>
      <c r="B29" s="7" t="n">
        <v>800</v>
      </c>
    </row>
    <row r="30">
      <c r="A30" s="4" t="inlineStr">
        <is>
          <t>Debt default interest rate addition (as a percent)</t>
        </is>
      </c>
      <c r="B30" s="5" t="n">
        <v>4</v>
      </c>
    </row>
    <row r="31">
      <c r="A31" s="4" t="inlineStr">
        <is>
          <t>2018 Credit Facility | One-month U.S. LIBOR</t>
        </is>
      </c>
    </row>
    <row r="32">
      <c r="A32" s="3" t="inlineStr">
        <is>
          <t>Debt</t>
        </is>
      </c>
    </row>
    <row r="33">
      <c r="A33" s="4" t="inlineStr">
        <is>
          <t>Variable interest rate</t>
        </is>
      </c>
      <c r="B33" s="4" t="inlineStr">
        <is>
          <t>5.50%</t>
        </is>
      </c>
    </row>
    <row r="34">
      <c r="A34" s="4" t="inlineStr">
        <is>
          <t>2018 Credit Facility | Term loan</t>
        </is>
      </c>
    </row>
    <row r="35">
      <c r="A35" s="3" t="inlineStr">
        <is>
          <t>Debt</t>
        </is>
      </c>
    </row>
    <row r="36">
      <c r="A36" s="4" t="inlineStr">
        <is>
          <t>Principal amount of each tranche of term loans</t>
        </is>
      </c>
      <c r="B36" s="7" t="n">
        <v>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urrent and Non current (Details) - USD ($) $ in Thousands</t>
        </is>
      </c>
      <c r="B1" s="2" t="inlineStr">
        <is>
          <t>Dec. 31, 2020</t>
        </is>
      </c>
      <c r="C1" s="2" t="inlineStr">
        <is>
          <t>Dec. 31, 2019</t>
        </is>
      </c>
    </row>
    <row r="2">
      <c r="A2" s="3" t="inlineStr">
        <is>
          <t>Debt</t>
        </is>
      </c>
    </row>
    <row r="3">
      <c r="A3" s="4" t="inlineStr">
        <is>
          <t>Principal amount of long-term debt</t>
        </is>
      </c>
      <c r="B3" s="7" t="n">
        <v>75000</v>
      </c>
      <c r="C3" s="7" t="n">
        <v>50000</v>
      </c>
    </row>
    <row r="4">
      <c r="A4" s="4" t="inlineStr">
        <is>
          <t>Long term debt net of current maturities</t>
        </is>
      </c>
      <c r="B4" s="5" t="n">
        <v>75000</v>
      </c>
      <c r="C4" s="5" t="n">
        <v>50000</v>
      </c>
    </row>
    <row r="5">
      <c r="A5" s="4" t="inlineStr">
        <is>
          <t>Accrued final interest payment</t>
        </is>
      </c>
      <c r="B5" s="5" t="n">
        <v>408</v>
      </c>
      <c r="C5" s="5" t="n">
        <v>213</v>
      </c>
    </row>
    <row r="6">
      <c r="A6" s="4" t="inlineStr">
        <is>
          <t>Debt discount</t>
        </is>
      </c>
      <c r="B6" s="5" t="n">
        <v>-464</v>
      </c>
      <c r="C6" s="5" t="n">
        <v>-617</v>
      </c>
    </row>
    <row r="7">
      <c r="A7" s="4" t="inlineStr">
        <is>
          <t>Longterm debt, net of discount and current portion</t>
        </is>
      </c>
      <c r="B7" s="7" t="n">
        <v>74944</v>
      </c>
      <c r="C7" s="7" t="n">
        <v>495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Details) - USD ($) $ / shares in Units, $ in Thousands</t>
        </is>
      </c>
      <c r="B1" s="2" t="inlineStr">
        <is>
          <t>Jul. 20, 2018</t>
        </is>
      </c>
      <c r="C1" s="2" t="inlineStr">
        <is>
          <t>Jul. 31, 2018</t>
        </is>
      </c>
      <c r="D1" s="2" t="inlineStr">
        <is>
          <t>Feb. 28, 2018</t>
        </is>
      </c>
      <c r="E1" s="2" t="inlineStr">
        <is>
          <t>Dec. 31, 2020</t>
        </is>
      </c>
      <c r="F1" s="2" t="inlineStr">
        <is>
          <t>Dec. 31, 2018</t>
        </is>
      </c>
      <c r="G1" s="2" t="inlineStr">
        <is>
          <t>Dec. 31, 2019</t>
        </is>
      </c>
      <c r="H1" s="2" t="inlineStr">
        <is>
          <t>Dec. 31, 2017</t>
        </is>
      </c>
    </row>
    <row r="2">
      <c r="A2" s="3" t="inlineStr">
        <is>
          <t>Convertible Preferred Stock</t>
        </is>
      </c>
    </row>
    <row r="3">
      <c r="A3" s="4" t="inlineStr">
        <is>
          <t>Proceeds from issuance of convertible preferred stock</t>
        </is>
      </c>
      <c r="F3" s="7" t="n">
        <v>100986</v>
      </c>
    </row>
    <row r="4">
      <c r="A4" s="4" t="inlineStr">
        <is>
          <t>Payments of initial public offering costs</t>
        </is>
      </c>
      <c r="F4" s="7" t="n">
        <v>3548</v>
      </c>
    </row>
    <row r="5">
      <c r="A5" s="4" t="inlineStr">
        <is>
          <t>Preferred stock outstanding</t>
        </is>
      </c>
      <c r="E5" s="5" t="n">
        <v>0</v>
      </c>
      <c r="G5" s="5" t="n">
        <v>0</v>
      </c>
    </row>
    <row r="6">
      <c r="A6" s="4" t="inlineStr">
        <is>
          <t>Convertible preferred stock (as converted to common stock)</t>
        </is>
      </c>
    </row>
    <row r="7">
      <c r="A7" s="3" t="inlineStr">
        <is>
          <t>Convertible Preferred Stock</t>
        </is>
      </c>
    </row>
    <row r="8">
      <c r="A8" s="4" t="inlineStr">
        <is>
          <t>Preferred stock outstanding</t>
        </is>
      </c>
      <c r="H8" s="5" t="n">
        <v>43933006</v>
      </c>
    </row>
    <row r="9">
      <c r="A9" s="4" t="inlineStr">
        <is>
          <t>Series A redeemable convertible preferred stock</t>
        </is>
      </c>
    </row>
    <row r="10">
      <c r="A10" s="3" t="inlineStr">
        <is>
          <t>Convertible Preferred Stock</t>
        </is>
      </c>
    </row>
    <row r="11">
      <c r="A11" s="4" t="inlineStr">
        <is>
          <t>Percentage of cumulative dividends per year</t>
        </is>
      </c>
      <c r="E11" s="4" t="inlineStr">
        <is>
          <t>8.00%</t>
        </is>
      </c>
    </row>
    <row r="12">
      <c r="A12" s="4" t="inlineStr">
        <is>
          <t>Convertible preferred stock redemption period</t>
        </is>
      </c>
      <c r="E12" s="4" t="inlineStr">
        <is>
          <t>5 years</t>
        </is>
      </c>
    </row>
    <row r="13">
      <c r="A13" s="4" t="inlineStr">
        <is>
          <t>Maximum percentage of change in fair value of preferred stock</t>
        </is>
      </c>
      <c r="E13" s="4" t="inlineStr">
        <is>
          <t>10.00%</t>
        </is>
      </c>
    </row>
    <row r="14">
      <c r="A14" s="4" t="inlineStr">
        <is>
          <t>Series C convertible preferred stock</t>
        </is>
      </c>
    </row>
    <row r="15">
      <c r="A15" s="3" t="inlineStr">
        <is>
          <t>Convertible Preferred Stock</t>
        </is>
      </c>
    </row>
    <row r="16">
      <c r="A16" s="4" t="inlineStr">
        <is>
          <t>Preferred stock issued</t>
        </is>
      </c>
      <c r="D16" s="5" t="n">
        <v>7912432</v>
      </c>
    </row>
    <row r="17">
      <c r="A17" s="4" t="inlineStr">
        <is>
          <t>Convertible preferred stock issue price (dollars per share)</t>
        </is>
      </c>
      <c r="D17" s="9" t="n">
        <v>12.79</v>
      </c>
    </row>
    <row r="18">
      <c r="A18" s="4" t="inlineStr">
        <is>
          <t>Proceeds from issuance of convertible preferred stock</t>
        </is>
      </c>
      <c r="D18" s="7" t="n">
        <v>101200</v>
      </c>
    </row>
    <row r="19">
      <c r="A19" s="4" t="inlineStr">
        <is>
          <t>Payments of initial public offering costs</t>
        </is>
      </c>
      <c r="D19" s="7" t="n">
        <v>200</v>
      </c>
    </row>
    <row r="20">
      <c r="A20" s="4" t="inlineStr">
        <is>
          <t>Common stock</t>
        </is>
      </c>
    </row>
    <row r="21">
      <c r="A21" s="3" t="inlineStr">
        <is>
          <t>Convertible Preferred Stock</t>
        </is>
      </c>
    </row>
    <row r="22">
      <c r="A22" s="4" t="inlineStr">
        <is>
          <t>Conversion of redeemable convertible preferred stock to common stock (in shares)</t>
        </is>
      </c>
      <c r="B22" s="5" t="n">
        <v>51845438</v>
      </c>
      <c r="C22" s="5" t="n">
        <v>51845438</v>
      </c>
      <c r="F22" s="5" t="n">
        <v>518454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to Purchase Convertible Preferred Stock (Details) - USD ($) $ / shares in Units, $ in Millions</t>
        </is>
      </c>
      <c r="B1" s="2" t="inlineStr">
        <is>
          <t>1 Months Ended</t>
        </is>
      </c>
      <c r="C1" s="2" t="inlineStr">
        <is>
          <t>12 Months Ended</t>
        </is>
      </c>
    </row>
    <row r="2">
      <c r="B2" s="2" t="inlineStr">
        <is>
          <t>Jul. 31, 2018</t>
        </is>
      </c>
      <c r="C2" s="2" t="inlineStr">
        <is>
          <t>Dec. 31, 2018</t>
        </is>
      </c>
      <c r="D2" s="2" t="inlineStr">
        <is>
          <t>Dec. 31, 2015</t>
        </is>
      </c>
      <c r="E2" s="2" t="inlineStr">
        <is>
          <t>Dec. 31, 2017</t>
        </is>
      </c>
    </row>
    <row r="3">
      <c r="A3" s="3" t="inlineStr">
        <is>
          <t>Warrants to purchase convertible preferred stock</t>
        </is>
      </c>
    </row>
    <row r="4">
      <c r="A4" s="4" t="inlineStr">
        <is>
          <t>Other expenses</t>
        </is>
      </c>
      <c r="C4" s="6" t="n">
        <v>2.2</v>
      </c>
    </row>
    <row r="5">
      <c r="A5" s="4" t="inlineStr">
        <is>
          <t>IPO</t>
        </is>
      </c>
    </row>
    <row r="6">
      <c r="A6" s="3" t="inlineStr">
        <is>
          <t>Warrants to purchase convertible preferred stock</t>
        </is>
      </c>
    </row>
    <row r="7">
      <c r="A7" s="4" t="inlineStr">
        <is>
          <t>Warrants to purchase aggregate shares of common stock</t>
        </is>
      </c>
      <c r="B7" s="5" t="n">
        <v>135567</v>
      </c>
    </row>
    <row r="8">
      <c r="A8" s="4" t="inlineStr">
        <is>
          <t>Issuance of of common stock from exercise of warrants</t>
        </is>
      </c>
      <c r="B8" s="5" t="n">
        <v>131273</v>
      </c>
    </row>
    <row r="9">
      <c r="A9" s="4" t="inlineStr">
        <is>
          <t>Shares withheld to pay exercise price of the warrants</t>
        </is>
      </c>
      <c r="B9" s="5" t="n">
        <v>4294</v>
      </c>
    </row>
    <row r="10">
      <c r="A10" s="4" t="inlineStr">
        <is>
          <t>Series A redeemable convertible preferred stock</t>
        </is>
      </c>
    </row>
    <row r="11">
      <c r="A11" s="3" t="inlineStr">
        <is>
          <t>Warrants to purchase convertible preferred stock</t>
        </is>
      </c>
    </row>
    <row r="12">
      <c r="A12" s="4" t="inlineStr">
        <is>
          <t>Maximum number of preferred shares can purchase from outstanding warrants</t>
        </is>
      </c>
      <c r="D12" s="5" t="n">
        <v>133333</v>
      </c>
    </row>
    <row r="13">
      <c r="A13" s="4" t="inlineStr">
        <is>
          <t>Warrants exercisable price</t>
        </is>
      </c>
      <c r="D13" s="9" t="n">
        <v>0.6</v>
      </c>
    </row>
    <row r="14">
      <c r="A14" s="4" t="inlineStr">
        <is>
          <t>Warrants contractual term (in years)</t>
        </is>
      </c>
      <c r="D14" s="4" t="inlineStr">
        <is>
          <t>10 years</t>
        </is>
      </c>
    </row>
    <row r="15">
      <c r="A15" s="4" t="inlineStr">
        <is>
          <t>Series B convertible preferred stock</t>
        </is>
      </c>
    </row>
    <row r="16">
      <c r="A16" s="3" t="inlineStr">
        <is>
          <t>Warrants to purchase convertible preferred stock</t>
        </is>
      </c>
    </row>
    <row r="17">
      <c r="A17" s="4" t="inlineStr">
        <is>
          <t>Maximum number of preferred shares can purchase from outstanding warrants</t>
        </is>
      </c>
      <c r="E17" s="5" t="n">
        <v>2234</v>
      </c>
    </row>
    <row r="18">
      <c r="A18" s="4" t="inlineStr">
        <is>
          <t>Warrants exercisable price</t>
        </is>
      </c>
      <c r="E18" s="9" t="n">
        <v>8.39000000000000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Equity (Details) - USD ($) $ / shares in Units, $ in Thousands</t>
        </is>
      </c>
      <c r="B1" s="2" t="inlineStr">
        <is>
          <t>Jul. 20, 2018</t>
        </is>
      </c>
      <c r="C1" s="2" t="inlineStr">
        <is>
          <t>Jul. 31, 2018</t>
        </is>
      </c>
      <c r="D1" s="2" t="inlineStr">
        <is>
          <t>Dec. 31, 2020</t>
        </is>
      </c>
      <c r="E1" s="2" t="inlineStr">
        <is>
          <t>Dec. 31, 2018</t>
        </is>
      </c>
      <c r="F1" s="2" t="inlineStr">
        <is>
          <t>Dec. 31, 2019</t>
        </is>
      </c>
      <c r="G1" s="2" t="inlineStr">
        <is>
          <t>Aug. 01, 2019</t>
        </is>
      </c>
      <c r="H1" s="2" t="inlineStr">
        <is>
          <t>Jun. 30, 2018</t>
        </is>
      </c>
      <c r="I1" s="2" t="inlineStr">
        <is>
          <t>May 31, 2018</t>
        </is>
      </c>
      <c r="J1" s="2" t="inlineStr">
        <is>
          <t>Apr. 30, 2018</t>
        </is>
      </c>
      <c r="K1" s="2" t="inlineStr">
        <is>
          <t>Mar. 31, 2018</t>
        </is>
      </c>
      <c r="L1" s="2" t="inlineStr">
        <is>
          <t>Feb. 28, 2018</t>
        </is>
      </c>
      <c r="M1" s="2" t="inlineStr">
        <is>
          <t>Jan. 31, 2018</t>
        </is>
      </c>
    </row>
    <row r="2">
      <c r="A2" s="3" t="inlineStr">
        <is>
          <t>Equity</t>
        </is>
      </c>
    </row>
    <row r="3">
      <c r="A3" s="4" t="inlineStr">
        <is>
          <t>Common stock, authorized (in shares)</t>
        </is>
      </c>
      <c r="B3" s="5" t="n">
        <v>150000000</v>
      </c>
      <c r="D3" s="5" t="n">
        <v>150000000</v>
      </c>
      <c r="F3" s="5" t="n">
        <v>150000000</v>
      </c>
      <c r="H3" s="5" t="n">
        <v>79000000</v>
      </c>
      <c r="I3" s="5" t="n">
        <v>78800000</v>
      </c>
      <c r="J3" s="5" t="n">
        <v>78800000</v>
      </c>
      <c r="K3" s="5" t="n">
        <v>75000000</v>
      </c>
      <c r="L3" s="5" t="n">
        <v>75000000</v>
      </c>
      <c r="M3" s="5" t="n">
        <v>65000000</v>
      </c>
    </row>
    <row r="4">
      <c r="A4" s="4" t="inlineStr">
        <is>
          <t>Shares authorized</t>
        </is>
      </c>
      <c r="B4" s="5" t="n">
        <v>160000000</v>
      </c>
    </row>
    <row r="5">
      <c r="A5" s="4" t="inlineStr">
        <is>
          <t>Common stock, par value (in dollars per share)</t>
        </is>
      </c>
      <c r="B5" s="8" t="n">
        <v>0.001</v>
      </c>
      <c r="D5" s="8" t="n">
        <v>0.001</v>
      </c>
      <c r="F5" s="8" t="n">
        <v>0.001</v>
      </c>
    </row>
    <row r="6">
      <c r="A6" s="4" t="inlineStr">
        <is>
          <t>Preferred stock, share authorized (in shares)</t>
        </is>
      </c>
      <c r="B6" s="5" t="n">
        <v>10000000</v>
      </c>
      <c r="D6" s="5" t="n">
        <v>10000000</v>
      </c>
      <c r="F6" s="5" t="n">
        <v>10000000</v>
      </c>
    </row>
    <row r="7">
      <c r="A7" s="4" t="inlineStr">
        <is>
          <t>Preferred stock, par value (in dollars per share)</t>
        </is>
      </c>
      <c r="B7" s="8" t="n">
        <v>0.001</v>
      </c>
      <c r="D7" s="8" t="n">
        <v>0.001</v>
      </c>
      <c r="F7" s="8" t="n">
        <v>0.001</v>
      </c>
    </row>
    <row r="8">
      <c r="A8" s="4" t="inlineStr">
        <is>
          <t>Net proceeds after deducting underwriting discounts and commissions and other offering costs</t>
        </is>
      </c>
      <c r="E8" s="7" t="n">
        <v>257866</v>
      </c>
    </row>
    <row r="9">
      <c r="A9" s="4" t="inlineStr">
        <is>
          <t>Common stock</t>
        </is>
      </c>
    </row>
    <row r="10">
      <c r="A10" s="3" t="inlineStr">
        <is>
          <t>Equity</t>
        </is>
      </c>
    </row>
    <row r="11">
      <c r="A11" s="4" t="inlineStr">
        <is>
          <t>Shares issued (in shares)</t>
        </is>
      </c>
      <c r="E11" s="5" t="n">
        <v>12055450</v>
      </c>
    </row>
    <row r="12">
      <c r="A12" s="4" t="inlineStr">
        <is>
          <t>Conversion of redeemable convertible preferred stock to common stock (in shares)</t>
        </is>
      </c>
      <c r="B12" s="5" t="n">
        <v>51845438</v>
      </c>
      <c r="C12" s="5" t="n">
        <v>51845438</v>
      </c>
      <c r="E12" s="5" t="n">
        <v>51845438</v>
      </c>
    </row>
    <row r="13">
      <c r="A13" s="4" t="inlineStr">
        <is>
          <t>IPO</t>
        </is>
      </c>
    </row>
    <row r="14">
      <c r="A14" s="3" t="inlineStr">
        <is>
          <t>Equity</t>
        </is>
      </c>
    </row>
    <row r="15">
      <c r="A15" s="4" t="inlineStr">
        <is>
          <t>Shares issued (in shares)</t>
        </is>
      </c>
      <c r="B15" s="5" t="n">
        <v>12055450</v>
      </c>
    </row>
    <row r="16">
      <c r="A16" s="4" t="inlineStr">
        <is>
          <t>Net proceeds after deducting underwriting discounts and commissions and other offering costs</t>
        </is>
      </c>
      <c r="B16" s="7" t="n">
        <v>254300</v>
      </c>
    </row>
    <row r="17">
      <c r="A17" s="4" t="inlineStr">
        <is>
          <t>Overallotment</t>
        </is>
      </c>
    </row>
    <row r="18">
      <c r="A18" s="3" t="inlineStr">
        <is>
          <t>Equity</t>
        </is>
      </c>
    </row>
    <row r="19">
      <c r="A19" s="4" t="inlineStr">
        <is>
          <t>Shares issued (in shares)</t>
        </is>
      </c>
      <c r="B19" s="5" t="n">
        <v>1572450</v>
      </c>
    </row>
    <row r="20">
      <c r="A20" s="4" t="inlineStr">
        <is>
          <t>At the market offering</t>
        </is>
      </c>
    </row>
    <row r="21">
      <c r="A21" s="3" t="inlineStr">
        <is>
          <t>Equity</t>
        </is>
      </c>
    </row>
    <row r="22">
      <c r="A22" s="4" t="inlineStr">
        <is>
          <t>Shares issued (in shares)</t>
        </is>
      </c>
      <c r="D22" s="5" t="n">
        <v>0</v>
      </c>
    </row>
    <row r="23">
      <c r="A23" s="4" t="inlineStr">
        <is>
          <t>Percentage of commission</t>
        </is>
      </c>
      <c r="G23" s="4" t="inlineStr">
        <is>
          <t>3.00%</t>
        </is>
      </c>
    </row>
    <row r="24">
      <c r="A24" s="4" t="inlineStr">
        <is>
          <t>Aggregate offering price</t>
        </is>
      </c>
      <c r="G24" s="7"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Details) - shares</t>
        </is>
      </c>
      <c r="B1" s="2" t="inlineStr">
        <is>
          <t>Jan. 01, 2021</t>
        </is>
      </c>
      <c r="C1" s="2" t="inlineStr">
        <is>
          <t>Jul. 06, 2018</t>
        </is>
      </c>
      <c r="D1" s="2" t="inlineStr">
        <is>
          <t>Dec. 31, 2020</t>
        </is>
      </c>
    </row>
    <row r="2">
      <c r="A2" s="4" t="inlineStr">
        <is>
          <t>2014 Stock Incentive Plan | Service Based Stock Options | Minimum</t>
        </is>
      </c>
    </row>
    <row r="3">
      <c r="A3" s="3" t="inlineStr">
        <is>
          <t>Fair value of stock-based awards granted to employees, directors, and, in 2018, non-employees, subsequent to the adoption of ASU 2018-07</t>
        </is>
      </c>
    </row>
    <row r="4">
      <c r="A4" s="4" t="inlineStr">
        <is>
          <t>Vesting period</t>
        </is>
      </c>
      <c r="D4" s="4" t="inlineStr">
        <is>
          <t>3 years</t>
        </is>
      </c>
    </row>
    <row r="5">
      <c r="A5" s="4" t="inlineStr">
        <is>
          <t>2014 Stock Incentive Plan | Service Based Stock Options | Maximum</t>
        </is>
      </c>
    </row>
    <row r="6">
      <c r="A6" s="3" t="inlineStr">
        <is>
          <t>Fair value of stock-based awards granted to employees, directors, and, in 2018, non-employees, subsequent to the adoption of ASU 2018-07</t>
        </is>
      </c>
    </row>
    <row r="7">
      <c r="A7" s="4" t="inlineStr">
        <is>
          <t>Vesting period</t>
        </is>
      </c>
      <c r="D7" s="4" t="inlineStr">
        <is>
          <t>4 years</t>
        </is>
      </c>
    </row>
    <row r="8">
      <c r="A8" s="4" t="inlineStr">
        <is>
          <t>Expiration period</t>
        </is>
      </c>
      <c r="D8" s="4" t="inlineStr">
        <is>
          <t>10 years</t>
        </is>
      </c>
    </row>
    <row r="9">
      <c r="A9" s="4" t="inlineStr">
        <is>
          <t>2014 Stock Incentive Plan | Unvested restricted common stock | Minimum</t>
        </is>
      </c>
    </row>
    <row r="10">
      <c r="A10" s="3" t="inlineStr">
        <is>
          <t>Fair value of stock-based awards granted to employees, directors, and, in 2018, non-employees, subsequent to the adoption of ASU 2018-07</t>
        </is>
      </c>
    </row>
    <row r="11">
      <c r="A11" s="4" t="inlineStr">
        <is>
          <t>Vesting period</t>
        </is>
      </c>
      <c r="D11" s="4" t="inlineStr">
        <is>
          <t>3 years</t>
        </is>
      </c>
    </row>
    <row r="12">
      <c r="A12" s="4" t="inlineStr">
        <is>
          <t>2014 Stock Incentive Plan | Unvested restricted common stock | Maximum</t>
        </is>
      </c>
    </row>
    <row r="13">
      <c r="A13" s="3" t="inlineStr">
        <is>
          <t>Fair value of stock-based awards granted to employees, directors, and, in 2018, non-employees, subsequent to the adoption of ASU 2018-07</t>
        </is>
      </c>
    </row>
    <row r="14">
      <c r="A14" s="4" t="inlineStr">
        <is>
          <t>Vesting period</t>
        </is>
      </c>
      <c r="D14" s="4" t="inlineStr">
        <is>
          <t>4 years</t>
        </is>
      </c>
    </row>
    <row r="15">
      <c r="A15" s="4" t="inlineStr">
        <is>
          <t>2018 Equity Incentive Plan</t>
        </is>
      </c>
    </row>
    <row r="16">
      <c r="A16" s="3" t="inlineStr">
        <is>
          <t>Fair value of stock-based awards granted to employees, directors, and, in 2018, non-employees, subsequent to the adoption of ASU 2018-07</t>
        </is>
      </c>
    </row>
    <row r="17">
      <c r="A17" s="4" t="inlineStr">
        <is>
          <t>Total number of shares of common stock authorized to issue</t>
        </is>
      </c>
      <c r="C17" s="5" t="n">
        <v>5708931</v>
      </c>
    </row>
    <row r="18">
      <c r="A18" s="4" t="inlineStr">
        <is>
          <t>Number of shares remained available for future issuance</t>
        </is>
      </c>
      <c r="D18" s="5" t="n">
        <v>4666559</v>
      </c>
    </row>
    <row r="19">
      <c r="A19" s="4" t="inlineStr">
        <is>
          <t>Annual increase of shares reserved for awards (as a percent)</t>
        </is>
      </c>
      <c r="C19" s="4" t="inlineStr">
        <is>
          <t>4.00%</t>
        </is>
      </c>
    </row>
    <row r="20">
      <c r="A20" s="4" t="inlineStr">
        <is>
          <t>Increase in number of authorized shares reserved for issuance</t>
        </is>
      </c>
      <c r="B20" s="5" t="n">
        <v>2431609</v>
      </c>
    </row>
    <row r="21">
      <c r="A21" s="4" t="inlineStr">
        <is>
          <t>2018 Employee Stock Purchase Plan</t>
        </is>
      </c>
    </row>
    <row r="22">
      <c r="A22" s="3" t="inlineStr">
        <is>
          <t>Fair value of stock-based awards granted to employees, directors, and, in 2018, non-employees, subsequent to the adoption of ASU 2018-07</t>
        </is>
      </c>
    </row>
    <row r="23">
      <c r="A23" s="4" t="inlineStr">
        <is>
          <t>Total number of shares of common stock authorized to issue</t>
        </is>
      </c>
      <c r="C23" s="5" t="n">
        <v>951488</v>
      </c>
    </row>
    <row r="24">
      <c r="A24" s="4" t="inlineStr">
        <is>
          <t>Number of shares remained available for future issuance</t>
        </is>
      </c>
      <c r="D24" s="5" t="n">
        <v>1751650</v>
      </c>
    </row>
    <row r="25">
      <c r="A25" s="4" t="inlineStr">
        <is>
          <t>Annual increase of shares reserved for awards (as a percent)</t>
        </is>
      </c>
      <c r="C25" s="4" t="inlineStr">
        <is>
          <t>1.00%</t>
        </is>
      </c>
    </row>
    <row r="26">
      <c r="A26" s="4" t="inlineStr">
        <is>
          <t>Annual increase of shares reserved for awards if less than 1% of the outstanding stock</t>
        </is>
      </c>
      <c r="C26" s="5" t="n">
        <v>951488</v>
      </c>
    </row>
    <row r="27">
      <c r="A27" s="4" t="inlineStr">
        <is>
          <t>Increase in number of authorized shares reserved for issuance</t>
        </is>
      </c>
      <c r="B2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Employees, directors and non-employees (Details) - Market-Based Stock Options</t>
        </is>
      </c>
      <c r="B1" s="2" t="inlineStr">
        <is>
          <t>12 Months Ended</t>
        </is>
      </c>
    </row>
    <row r="2">
      <c r="B2" s="2" t="inlineStr">
        <is>
          <t>Dec. 31, 2018</t>
        </is>
      </c>
    </row>
    <row r="3">
      <c r="A3" s="3" t="inlineStr">
        <is>
          <t>Fair value of stock-based awards granted to employees, directors, and, in 2018, non-employees, subsequent to the adoption of ASU 2018-07</t>
        </is>
      </c>
    </row>
    <row r="4">
      <c r="A4" s="4" t="inlineStr">
        <is>
          <t>Risk-free interest rate</t>
        </is>
      </c>
      <c r="B4" s="4" t="inlineStr">
        <is>
          <t>3.15%</t>
        </is>
      </c>
    </row>
    <row r="5">
      <c r="A5" s="4" t="inlineStr">
        <is>
          <t>Expected volatility</t>
        </is>
      </c>
      <c r="B5" s="4" t="inlineStr">
        <is>
          <t>69.00%</t>
        </is>
      </c>
    </row>
    <row r="6">
      <c r="A6" s="4" t="inlineStr">
        <is>
          <t>Derived service period (in years)</t>
        </is>
      </c>
      <c r="B6" s="4" t="inlineStr">
        <is>
          <t>2 years 3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4" customWidth="1" min="6" max="6"/>
  </cols>
  <sheetData>
    <row r="1">
      <c r="A1" s="1" t="inlineStr">
        <is>
          <t>Stock-Based Compensation - Option activity (Details) - USD ($) $ / shares in Units, $ in Thousands</t>
        </is>
      </c>
      <c r="B1" s="2" t="inlineStr">
        <is>
          <t>1 Months Ended</t>
        </is>
      </c>
      <c r="D1" s="2" t="inlineStr">
        <is>
          <t>12 Months Ended</t>
        </is>
      </c>
    </row>
    <row r="2">
      <c r="B2" s="2" t="inlineStr">
        <is>
          <t>Oct. 31, 2018</t>
        </is>
      </c>
      <c r="C2" s="2" t="inlineStr">
        <is>
          <t>Apr. 30, 2017</t>
        </is>
      </c>
      <c r="D2" s="2" t="inlineStr">
        <is>
          <t>Dec. 31, 2020</t>
        </is>
      </c>
      <c r="E2" s="2" t="inlineStr">
        <is>
          <t>Dec. 31, 2019</t>
        </is>
      </c>
      <c r="F2" s="2" t="inlineStr">
        <is>
          <t>Dec. 31, 2018</t>
        </is>
      </c>
    </row>
    <row r="3">
      <c r="A3" s="4" t="inlineStr">
        <is>
          <t>Executive officer</t>
        </is>
      </c>
    </row>
    <row r="4">
      <c r="A4" s="3" t="inlineStr">
        <is>
          <t>Number of shares</t>
        </is>
      </c>
    </row>
    <row r="5">
      <c r="A5" s="4" t="inlineStr">
        <is>
          <t>Options granted</t>
        </is>
      </c>
      <c r="B5" s="5" t="n">
        <v>193400</v>
      </c>
    </row>
    <row r="6">
      <c r="A6" s="4" t="inlineStr">
        <is>
          <t>Exercised</t>
        </is>
      </c>
      <c r="C6" s="5" t="n">
        <v>-1400000</v>
      </c>
    </row>
    <row r="7">
      <c r="A7" s="3" t="inlineStr">
        <is>
          <t>Weighted average exercise price</t>
        </is>
      </c>
    </row>
    <row r="8">
      <c r="A8" s="4" t="inlineStr">
        <is>
          <t>Exercised (in dollars per share)</t>
        </is>
      </c>
      <c r="B8" s="9" t="n">
        <v>16.43</v>
      </c>
      <c r="C8" s="9" t="n">
        <v>0.18</v>
      </c>
    </row>
    <row r="9">
      <c r="A9" s="4" t="inlineStr">
        <is>
          <t>Stock options.</t>
        </is>
      </c>
    </row>
    <row r="10">
      <c r="A10" s="3" t="inlineStr">
        <is>
          <t>Number of shares</t>
        </is>
      </c>
    </row>
    <row r="11">
      <c r="A11" s="4" t="inlineStr">
        <is>
          <t>Outstanding at beginning of period</t>
        </is>
      </c>
      <c r="D11" s="5" t="n">
        <v>15103907</v>
      </c>
    </row>
    <row r="12">
      <c r="A12" s="4" t="inlineStr">
        <is>
          <t>Options granted</t>
        </is>
      </c>
      <c r="D12" s="5" t="n">
        <v>4289471</v>
      </c>
    </row>
    <row r="13">
      <c r="A13" s="4" t="inlineStr">
        <is>
          <t>Exercised</t>
        </is>
      </c>
      <c r="D13" s="5" t="n">
        <v>-1037406</v>
      </c>
    </row>
    <row r="14">
      <c r="A14" s="4" t="inlineStr">
        <is>
          <t>Forfeited</t>
        </is>
      </c>
      <c r="D14" s="5" t="n">
        <v>-2395648</v>
      </c>
    </row>
    <row r="15">
      <c r="A15" s="4" t="inlineStr">
        <is>
          <t>Outstanding at end of period</t>
        </is>
      </c>
      <c r="D15" s="5" t="n">
        <v>15960324</v>
      </c>
      <c r="E15" s="5" t="n">
        <v>15103907</v>
      </c>
    </row>
    <row r="16">
      <c r="A16" s="4" t="inlineStr">
        <is>
          <t>Vested and expected to vest as of December 31, 2020</t>
        </is>
      </c>
      <c r="D16" s="5" t="n">
        <v>15960324</v>
      </c>
    </row>
    <row r="17">
      <c r="A17" s="4" t="inlineStr">
        <is>
          <t>Options exercisable as of December 31, 2020</t>
        </is>
      </c>
      <c r="D17" s="5" t="n">
        <v>7051088</v>
      </c>
    </row>
    <row r="18">
      <c r="A18" s="3" t="inlineStr">
        <is>
          <t>Weighted average exercise price</t>
        </is>
      </c>
    </row>
    <row r="19">
      <c r="A19" s="4" t="inlineStr">
        <is>
          <t>Outstanding at the beginning (in dollars per share)</t>
        </is>
      </c>
      <c r="D19" s="9" t="n">
        <v>10.41</v>
      </c>
    </row>
    <row r="20">
      <c r="A20" s="4" t="inlineStr">
        <is>
          <t>Granted (in dollars per share)</t>
        </is>
      </c>
      <c r="D20" s="10" t="n">
        <v>7.27</v>
      </c>
    </row>
    <row r="21">
      <c r="A21" s="4" t="inlineStr">
        <is>
          <t>Exercised (in dollars per share)</t>
        </is>
      </c>
      <c r="D21" s="10" t="n">
        <v>1.44</v>
      </c>
    </row>
    <row r="22">
      <c r="A22" s="4" t="inlineStr">
        <is>
          <t>Forfeited (in dollars per share)</t>
        </is>
      </c>
      <c r="D22" s="10" t="n">
        <v>10.25</v>
      </c>
    </row>
    <row r="23">
      <c r="A23" s="4" t="inlineStr">
        <is>
          <t>Outstanding at the end (in dollars per share)</t>
        </is>
      </c>
      <c r="D23" s="10" t="n">
        <v>10.17</v>
      </c>
      <c r="E23" s="9" t="n">
        <v>10.41</v>
      </c>
    </row>
    <row r="24">
      <c r="A24" s="4" t="inlineStr">
        <is>
          <t>Vested and expected to vest (in dollars per share)</t>
        </is>
      </c>
      <c r="D24" s="10" t="n">
        <v>10.17</v>
      </c>
    </row>
    <row r="25">
      <c r="A25" s="4" t="inlineStr">
        <is>
          <t>Options exercisable (in dollars per share</t>
        </is>
      </c>
      <c r="D25" s="9" t="n">
        <v>8.119999999999999</v>
      </c>
    </row>
    <row r="26">
      <c r="A26" s="3" t="inlineStr">
        <is>
          <t>Weighted average contractual term and aggregate intrinsic value</t>
        </is>
      </c>
    </row>
    <row r="27">
      <c r="A27" s="4" t="inlineStr">
        <is>
          <t>Outstanding at the beginning (in years)</t>
        </is>
      </c>
      <c r="D27" s="4" t="inlineStr">
        <is>
          <t>7 years 4 months 17 days</t>
        </is>
      </c>
      <c r="E27" s="4" t="inlineStr">
        <is>
          <t>8 years 2 months 19 days</t>
        </is>
      </c>
    </row>
    <row r="28">
      <c r="A28" s="4" t="inlineStr">
        <is>
          <t>Outstanding at the end (in years)</t>
        </is>
      </c>
      <c r="D28" s="4" t="inlineStr">
        <is>
          <t>7 years 4 months 17 days</t>
        </is>
      </c>
      <c r="E28" s="4" t="inlineStr">
        <is>
          <t>8 years 2 months 19 days</t>
        </is>
      </c>
    </row>
    <row r="29">
      <c r="A29" s="4" t="inlineStr">
        <is>
          <t>Vested and expected to vest (in years)</t>
        </is>
      </c>
      <c r="D29" s="4" t="inlineStr">
        <is>
          <t>7 years 4 months 17 days</t>
        </is>
      </c>
    </row>
    <row r="30">
      <c r="A30" s="4" t="inlineStr">
        <is>
          <t>Options exercisable (in years)</t>
        </is>
      </c>
      <c r="D30" s="4" t="inlineStr">
        <is>
          <t>6 years 2 months 15 days</t>
        </is>
      </c>
    </row>
    <row r="31">
      <c r="A31" s="4" t="inlineStr">
        <is>
          <t>Outstanding at the beginning (in dollars)</t>
        </is>
      </c>
      <c r="D31" s="7" t="n">
        <v>36006</v>
      </c>
    </row>
    <row r="32">
      <c r="A32" s="4" t="inlineStr">
        <is>
          <t>Outstanding at the end (in dollars)</t>
        </is>
      </c>
      <c r="D32" s="5" t="n">
        <v>15018</v>
      </c>
      <c r="E32" s="7" t="n">
        <v>36006</v>
      </c>
    </row>
    <row r="33">
      <c r="A33" s="4" t="inlineStr">
        <is>
          <t>Vested and expected to vest (in dollars)</t>
        </is>
      </c>
      <c r="D33" s="5" t="n">
        <v>15018</v>
      </c>
    </row>
    <row r="34">
      <c r="A34" s="4" t="inlineStr">
        <is>
          <t>Options exercisable (in dollars)</t>
        </is>
      </c>
      <c r="D34" s="7" t="n">
        <v>11798</v>
      </c>
    </row>
    <row r="35">
      <c r="A35" s="4" t="inlineStr">
        <is>
          <t>Market-Based Stock Options</t>
        </is>
      </c>
    </row>
    <row r="36">
      <c r="A36" s="3" t="inlineStr">
        <is>
          <t>Number of shares</t>
        </is>
      </c>
    </row>
    <row r="37">
      <c r="A37" s="4" t="inlineStr">
        <is>
          <t>Options granted</t>
        </is>
      </c>
      <c r="D37" s="5" t="n">
        <v>0</v>
      </c>
      <c r="E37" s="5" t="n">
        <v>0</v>
      </c>
    </row>
    <row r="38">
      <c r="A38" s="4" t="inlineStr">
        <is>
          <t>Exercised</t>
        </is>
      </c>
      <c r="D38" s="5" t="n">
        <v>0</v>
      </c>
      <c r="E38" s="5" t="n">
        <v>0</v>
      </c>
    </row>
    <row r="39">
      <c r="A39" s="3" t="inlineStr">
        <is>
          <t>Weighted average exercise price</t>
        </is>
      </c>
    </row>
    <row r="40">
      <c r="A40" s="4" t="inlineStr">
        <is>
          <t>Granted (in dollars per share)</t>
        </is>
      </c>
      <c r="F40" s="9" t="n">
        <v>11.88</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 AND COMPREHENSIVE LOSS</t>
        </is>
      </c>
    </row>
    <row r="4">
      <c r="A4" s="4" t="inlineStr">
        <is>
          <t>Unrealized gains (losses) on investments, tax</t>
        </is>
      </c>
      <c r="B4" s="7" t="n">
        <v>0</v>
      </c>
      <c r="C4" s="7" t="n">
        <v>0</v>
      </c>
      <c r="D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Performance based stock options (Details) - USD ($) $ / shares in Units, $ in Thousands</t>
        </is>
      </c>
      <c r="B1" s="2" t="inlineStr">
        <is>
          <t>Jun. 21, 2018</t>
        </is>
      </c>
      <c r="C1" s="2" t="inlineStr">
        <is>
          <t>Oct. 31, 2018</t>
        </is>
      </c>
      <c r="D1" s="2" t="inlineStr">
        <is>
          <t>Apr. 30, 2017</t>
        </is>
      </c>
      <c r="E1" s="2" t="inlineStr">
        <is>
          <t>Dec. 31, 2020</t>
        </is>
      </c>
      <c r="F1" s="2" t="inlineStr">
        <is>
          <t>Dec. 31, 2019</t>
        </is>
      </c>
      <c r="G1" s="2" t="inlineStr">
        <is>
          <t>Dec. 31, 2018</t>
        </is>
      </c>
      <c r="H1" s="2" t="inlineStr">
        <is>
          <t>Dec. 31, 2017</t>
        </is>
      </c>
    </row>
    <row r="2">
      <c r="A2" s="3" t="inlineStr">
        <is>
          <t>Stock-Based Compensation</t>
        </is>
      </c>
    </row>
    <row r="3">
      <c r="A3" s="4" t="inlineStr">
        <is>
          <t>Proceeds from issuance of common stock upon exercise of stock options</t>
        </is>
      </c>
      <c r="E3" s="7" t="n">
        <v>1484</v>
      </c>
      <c r="F3" s="7" t="n">
        <v>2413</v>
      </c>
      <c r="G3" s="7" t="n">
        <v>64</v>
      </c>
    </row>
    <row r="4">
      <c r="A4" s="4" t="inlineStr">
        <is>
          <t>Stock-based compensation expense</t>
        </is>
      </c>
      <c r="E4" s="7" t="n">
        <v>33665</v>
      </c>
      <c r="F4" s="5" t="n">
        <v>41271</v>
      </c>
      <c r="G4" s="5" t="n">
        <v>27528</v>
      </c>
    </row>
    <row r="5">
      <c r="A5" s="4" t="inlineStr">
        <is>
          <t>Stock options.</t>
        </is>
      </c>
    </row>
    <row r="6">
      <c r="A6" s="3" t="inlineStr">
        <is>
          <t>Stock-Based Compensation</t>
        </is>
      </c>
    </row>
    <row r="7">
      <c r="A7" s="4" t="inlineStr">
        <is>
          <t>Options granted</t>
        </is>
      </c>
      <c r="E7" s="5" t="n">
        <v>4289471</v>
      </c>
    </row>
    <row r="8">
      <c r="A8" s="4" t="inlineStr">
        <is>
          <t>Options exercise price</t>
        </is>
      </c>
      <c r="E8" s="9" t="n">
        <v>1.44</v>
      </c>
    </row>
    <row r="9">
      <c r="A9" s="4" t="inlineStr">
        <is>
          <t>Issuance of common stock upon exercise of stock options (in shares)</t>
        </is>
      </c>
      <c r="E9" s="5" t="n">
        <v>1037406</v>
      </c>
    </row>
    <row r="10">
      <c r="A10" s="4" t="inlineStr">
        <is>
          <t>Aggregate intrinsic value of stock options exercised</t>
        </is>
      </c>
      <c r="E10" s="7" t="n">
        <v>5700</v>
      </c>
      <c r="F10" s="7" t="n">
        <v>17700</v>
      </c>
      <c r="G10" s="7" t="n">
        <v>3700</v>
      </c>
    </row>
    <row r="11">
      <c r="A11" s="4" t="inlineStr">
        <is>
          <t>Weighted average grant-date fair value (per share)</t>
        </is>
      </c>
      <c r="E11" s="9" t="n">
        <v>4.51</v>
      </c>
      <c r="F11" s="9" t="n">
        <v>8.58</v>
      </c>
      <c r="G11" s="9" t="n">
        <v>8.710000000000001</v>
      </c>
    </row>
    <row r="12">
      <c r="A12" s="4" t="inlineStr">
        <is>
          <t>Aggregate Intrinsic value</t>
        </is>
      </c>
      <c r="E12" s="7" t="n">
        <v>15018</v>
      </c>
      <c r="F12" s="7" t="n">
        <v>36006</v>
      </c>
    </row>
    <row r="13">
      <c r="A13" s="4" t="inlineStr">
        <is>
          <t>Stock-based compensation expense</t>
        </is>
      </c>
      <c r="G13" s="7" t="n">
        <v>2200</v>
      </c>
    </row>
    <row r="14">
      <c r="A14" s="4" t="inlineStr">
        <is>
          <t>Market-Based Stock Options</t>
        </is>
      </c>
    </row>
    <row r="15">
      <c r="A15" s="3" t="inlineStr">
        <is>
          <t>Stock-Based Compensation</t>
        </is>
      </c>
    </row>
    <row r="16">
      <c r="A16" s="4" t="inlineStr">
        <is>
          <t>Options granted</t>
        </is>
      </c>
      <c r="E16" s="5" t="n">
        <v>0</v>
      </c>
      <c r="F16" s="5" t="n">
        <v>0</v>
      </c>
    </row>
    <row r="17">
      <c r="A17" s="4" t="inlineStr">
        <is>
          <t>Issuance of common stock upon exercise of stock options (in shares)</t>
        </is>
      </c>
      <c r="E17" s="5" t="n">
        <v>0</v>
      </c>
      <c r="F17" s="5" t="n">
        <v>0</v>
      </c>
    </row>
    <row r="18">
      <c r="A18" s="4" t="inlineStr">
        <is>
          <t>Aggregate intrinsic value of stock options exercised</t>
        </is>
      </c>
      <c r="E18" s="7" t="n">
        <v>0</v>
      </c>
    </row>
    <row r="19">
      <c r="A19" s="4" t="inlineStr">
        <is>
          <t>Performance-based vesting</t>
        </is>
      </c>
    </row>
    <row r="20">
      <c r="A20" s="3" t="inlineStr">
        <is>
          <t>Stock-Based Compensation</t>
        </is>
      </c>
    </row>
    <row r="21">
      <c r="A21" s="4" t="inlineStr">
        <is>
          <t>Options granted</t>
        </is>
      </c>
      <c r="G21" s="5" t="n">
        <v>447000</v>
      </c>
    </row>
    <row r="22">
      <c r="A22" s="4" t="inlineStr">
        <is>
          <t>Stock-based compensation expense</t>
        </is>
      </c>
      <c r="E22" s="5" t="n">
        <v>1100</v>
      </c>
    </row>
    <row r="23">
      <c r="A23" s="4" t="inlineStr">
        <is>
          <t>Market based and service based vesting</t>
        </is>
      </c>
    </row>
    <row r="24">
      <c r="A24" s="3" t="inlineStr">
        <is>
          <t>Stock-Based Compensation</t>
        </is>
      </c>
    </row>
    <row r="25">
      <c r="A25" s="4" t="inlineStr">
        <is>
          <t>Stock-based compensation expense</t>
        </is>
      </c>
      <c r="E25" s="5" t="n">
        <v>600</v>
      </c>
      <c r="F25" s="7" t="n">
        <v>900</v>
      </c>
      <c r="G25" s="7" t="n">
        <v>200</v>
      </c>
    </row>
    <row r="26">
      <c r="A26" s="4" t="inlineStr">
        <is>
          <t>Market based and service based vesting | Executive officer</t>
        </is>
      </c>
    </row>
    <row r="27">
      <c r="A27" s="3" t="inlineStr">
        <is>
          <t>Stock-Based Compensation</t>
        </is>
      </c>
    </row>
    <row r="28">
      <c r="A28" s="4" t="inlineStr">
        <is>
          <t>Options granted</t>
        </is>
      </c>
      <c r="C28" s="5" t="n">
        <v>164400</v>
      </c>
    </row>
    <row r="29">
      <c r="A29" s="4" t="inlineStr">
        <is>
          <t>Options exercise price</t>
        </is>
      </c>
      <c r="C29" s="9" t="n">
        <v>16.43</v>
      </c>
    </row>
    <row r="30">
      <c r="A30" s="4" t="inlineStr">
        <is>
          <t>Unvested restricted common stock</t>
        </is>
      </c>
    </row>
    <row r="31">
      <c r="A31" s="3" t="inlineStr">
        <is>
          <t>Stock-Based Compensation</t>
        </is>
      </c>
    </row>
    <row r="32">
      <c r="A32" s="4" t="inlineStr">
        <is>
          <t>Stock-based compensation expense</t>
        </is>
      </c>
      <c r="E32" s="5" t="n">
        <v>100</v>
      </c>
      <c r="F32" s="7" t="n">
        <v>7600</v>
      </c>
      <c r="G32" s="7" t="n">
        <v>7300</v>
      </c>
    </row>
    <row r="33">
      <c r="A33" s="4" t="inlineStr">
        <is>
          <t>Executive officer</t>
        </is>
      </c>
    </row>
    <row r="34">
      <c r="A34" s="3" t="inlineStr">
        <is>
          <t>Stock-Based Compensation</t>
        </is>
      </c>
    </row>
    <row r="35">
      <c r="A35" s="4" t="inlineStr">
        <is>
          <t>Options granted</t>
        </is>
      </c>
      <c r="C35" s="5" t="n">
        <v>193400</v>
      </c>
    </row>
    <row r="36">
      <c r="A36" s="4" t="inlineStr">
        <is>
          <t>Options exercise price</t>
        </is>
      </c>
      <c r="C36" s="9" t="n">
        <v>16.43</v>
      </c>
      <c r="D36" s="9" t="n">
        <v>0.18</v>
      </c>
    </row>
    <row r="37">
      <c r="A37" s="4" t="inlineStr">
        <is>
          <t>Issuance of common stock upon exercise of stock options (in shares)</t>
        </is>
      </c>
      <c r="D37" s="5" t="n">
        <v>1400000</v>
      </c>
    </row>
    <row r="38">
      <c r="A38" s="4" t="inlineStr">
        <is>
          <t>Amount recorded in balance sheet due to promissory notes received from sale of common stock</t>
        </is>
      </c>
      <c r="D38" s="7" t="n">
        <v>0</v>
      </c>
    </row>
    <row r="39">
      <c r="A39" s="4" t="inlineStr">
        <is>
          <t>Proceeds from issuance of common stock upon exercise of stock options</t>
        </is>
      </c>
      <c r="D39" s="5" t="n">
        <v>100</v>
      </c>
    </row>
    <row r="40">
      <c r="A40" s="4" t="inlineStr">
        <is>
          <t>Amount of promissory note received from early exercise of stock options</t>
        </is>
      </c>
      <c r="D40" s="5" t="n">
        <v>200</v>
      </c>
    </row>
    <row r="41">
      <c r="A41" s="4" t="inlineStr">
        <is>
          <t>Principal balance of promissory note repaid</t>
        </is>
      </c>
      <c r="B41" s="7" t="n">
        <v>200</v>
      </c>
    </row>
    <row r="42">
      <c r="A42" s="4" t="inlineStr">
        <is>
          <t>Interest paid</t>
        </is>
      </c>
      <c r="B42" s="5" t="n">
        <v>100</v>
      </c>
      <c r="H42" s="7" t="n">
        <v>0</v>
      </c>
    </row>
    <row r="43">
      <c r="A43" s="4" t="inlineStr">
        <is>
          <t>Stock-based compensation, fair value</t>
        </is>
      </c>
      <c r="E43" s="7" t="n">
        <v>4300</v>
      </c>
    </row>
    <row r="44">
      <c r="A44" s="4" t="inlineStr">
        <is>
          <t>Executive officer | Unvested restricted common stock</t>
        </is>
      </c>
    </row>
    <row r="45">
      <c r="A45" s="3" t="inlineStr">
        <is>
          <t>Stock-Based Compensation</t>
        </is>
      </c>
    </row>
    <row r="46">
      <c r="A46" s="4" t="inlineStr">
        <is>
          <t>Amount recorded in balance sheet due to promissory notes received from sale of common stock</t>
        </is>
      </c>
      <c r="D46" s="7" t="n">
        <v>0</v>
      </c>
    </row>
    <row r="47">
      <c r="A47" s="4" t="inlineStr">
        <is>
          <t>Principal balance of promissory note repaid</t>
        </is>
      </c>
      <c r="B47" s="5" t="n">
        <v>100</v>
      </c>
    </row>
    <row r="48">
      <c r="A48" s="4" t="inlineStr">
        <is>
          <t>Interest on promissory note repaid</t>
        </is>
      </c>
      <c r="B48" s="7"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4" customWidth="1" min="3" max="3"/>
    <col width="40" customWidth="1" min="4" max="4"/>
    <col width="41" customWidth="1" min="5" max="5"/>
    <col width="37" customWidth="1" min="6" max="6"/>
    <col width="37" customWidth="1" min="7" max="7"/>
    <col width="37" customWidth="1" min="8" max="8"/>
    <col width="21" customWidth="1" min="9" max="9"/>
  </cols>
  <sheetData>
    <row r="1">
      <c r="A1" s="1" t="inlineStr">
        <is>
          <t>Stock-Based Compensation - Restricted Common Stock (Details) $ / shares in Units, $ in Millions</t>
        </is>
      </c>
      <c r="B1" s="2" t="inlineStr">
        <is>
          <t>Jun. 21, 2018USD ($)</t>
        </is>
      </c>
      <c r="C1" s="2" t="inlineStr">
        <is>
          <t>Oct. 31, 2018$ / shares</t>
        </is>
      </c>
      <c r="D1" s="2" t="inlineStr">
        <is>
          <t>May 31, 2017USD ($)item$ / sharesshares</t>
        </is>
      </c>
      <c r="E1" s="2" t="inlineStr">
        <is>
          <t>Apr. 30, 2017USD ($)item$ / sharesshares</t>
        </is>
      </c>
      <c r="F1" s="2" t="inlineStr">
        <is>
          <t>Jan. 31, 2017USD ($)$ / sharesshares</t>
        </is>
      </c>
      <c r="G1" s="2" t="inlineStr">
        <is>
          <t>Dec. 31, 2020USD ($)$ / sharesshares</t>
        </is>
      </c>
      <c r="H1" s="2" t="inlineStr">
        <is>
          <t>Dec. 31, 2019USD ($)$ / sharesshares</t>
        </is>
      </c>
      <c r="I1" s="2" t="inlineStr">
        <is>
          <t>Dec. 31, 2018USD ($)</t>
        </is>
      </c>
    </row>
    <row r="2">
      <c r="A2" s="4" t="inlineStr">
        <is>
          <t>Executive officer</t>
        </is>
      </c>
    </row>
    <row r="3">
      <c r="A3" s="3" t="inlineStr">
        <is>
          <t>Weighted Average Grant Date Fair Value</t>
        </is>
      </c>
    </row>
    <row r="4">
      <c r="A4" s="4" t="inlineStr">
        <is>
          <t>Restricted stock exercise price | $ / shares</t>
        </is>
      </c>
      <c r="C4" s="9" t="n">
        <v>16.43</v>
      </c>
      <c r="E4" s="9" t="n">
        <v>0.18</v>
      </c>
    </row>
    <row r="5">
      <c r="A5" s="4" t="inlineStr">
        <is>
          <t>Amount recorded in balance sheet due to promissory notes received from sale of common stock</t>
        </is>
      </c>
      <c r="E5" s="7" t="n">
        <v>0</v>
      </c>
    </row>
    <row r="6">
      <c r="A6" s="4" t="inlineStr">
        <is>
          <t>Number of promissory notes | item</t>
        </is>
      </c>
      <c r="E6" s="5" t="n">
        <v>2</v>
      </c>
    </row>
    <row r="7">
      <c r="A7" s="4" t="inlineStr">
        <is>
          <t>Unvested restricted common stock</t>
        </is>
      </c>
    </row>
    <row r="8">
      <c r="A8" s="3" t="inlineStr">
        <is>
          <t>Number of shares</t>
        </is>
      </c>
    </row>
    <row r="9">
      <c r="A9" s="4" t="inlineStr">
        <is>
          <t>Unvested restricted common stock beginning of period | shares</t>
        </is>
      </c>
      <c r="G9" s="5" t="n">
        <v>99314</v>
      </c>
    </row>
    <row r="10">
      <c r="A10" s="4" t="inlineStr">
        <is>
          <t>Vested | shares</t>
        </is>
      </c>
      <c r="G10" s="5" t="n">
        <v>-99314</v>
      </c>
    </row>
    <row r="11">
      <c r="A11" s="4" t="inlineStr">
        <is>
          <t>Unvested restricted common stock end of period | shares</t>
        </is>
      </c>
      <c r="H11" s="5" t="n">
        <v>99314</v>
      </c>
    </row>
    <row r="12">
      <c r="A12" s="3" t="inlineStr">
        <is>
          <t>Weighted Average Grant Date Fair Value</t>
        </is>
      </c>
    </row>
    <row r="13">
      <c r="A13" s="4" t="inlineStr">
        <is>
          <t>Weighted Average Grant Date Fair Value - beginning of the period (in dollars per share) | $ / shares</t>
        </is>
      </c>
      <c r="G13" s="8" t="n">
        <v>0.526</v>
      </c>
    </row>
    <row r="14">
      <c r="A14" s="4" t="inlineStr">
        <is>
          <t>Weighted Average Grant Date Fair Value- vested (in dollars per share) | $ / shares</t>
        </is>
      </c>
      <c r="G14" s="8" t="n">
        <v>0.526</v>
      </c>
    </row>
    <row r="15">
      <c r="A15" s="4" t="inlineStr">
        <is>
          <t>Weighted Average Grant Date Fair Value - End of the period (in dollars per share) | $ / shares</t>
        </is>
      </c>
      <c r="H15" s="8" t="n">
        <v>0.526</v>
      </c>
    </row>
    <row r="16">
      <c r="A16" s="4" t="inlineStr">
        <is>
          <t>The aggregate intrinsic value of restricted stock awards vested</t>
        </is>
      </c>
      <c r="G16" s="6" t="n">
        <v>0.8</v>
      </c>
      <c r="H16" s="6" t="n">
        <v>16.3</v>
      </c>
      <c r="I16" s="7" t="n">
        <v>34</v>
      </c>
    </row>
    <row r="17">
      <c r="A17" s="4" t="inlineStr">
        <is>
          <t>Incremental share based compensation expense</t>
        </is>
      </c>
      <c r="I17" s="6" t="n">
        <v>1.5</v>
      </c>
    </row>
    <row r="18">
      <c r="A18" s="4" t="inlineStr">
        <is>
          <t>Unvested restricted common stock | Executive officer</t>
        </is>
      </c>
    </row>
    <row r="19">
      <c r="A19" s="3" t="inlineStr">
        <is>
          <t>Number of shares</t>
        </is>
      </c>
    </row>
    <row r="20">
      <c r="A20" s="4" t="inlineStr">
        <is>
          <t>Unvested restricted common stock beginning of period | shares</t>
        </is>
      </c>
      <c r="D20" s="5" t="n">
        <v>460000</v>
      </c>
    </row>
    <row r="21">
      <c r="A21" s="4" t="inlineStr">
        <is>
          <t>Unvested restricted common stock end of period | shares</t>
        </is>
      </c>
      <c r="E21" s="5" t="n">
        <v>460000</v>
      </c>
    </row>
    <row r="22">
      <c r="A22" s="3" t="inlineStr">
        <is>
          <t>Weighted Average Grant Date Fair Value</t>
        </is>
      </c>
    </row>
    <row r="23">
      <c r="A23" s="4" t="inlineStr">
        <is>
          <t>Restricted common stock exercise price | $ / shares</t>
        </is>
      </c>
      <c r="E23" s="9" t="n">
        <v>0.19</v>
      </c>
    </row>
    <row r="24">
      <c r="A24" s="4" t="inlineStr">
        <is>
          <t>Principal amount of promissory note received in exchange for restricted common stock</t>
        </is>
      </c>
      <c r="E24" s="6" t="n">
        <v>0.1</v>
      </c>
    </row>
    <row r="25">
      <c r="A25" s="4" t="inlineStr">
        <is>
          <t>Amount recorded in balance sheet due to promissory notes received from sale of common stock</t>
        </is>
      </c>
      <c r="E25" s="7" t="n">
        <v>0</v>
      </c>
    </row>
    <row r="26">
      <c r="A26" s="4" t="inlineStr">
        <is>
          <t>Principal balance of promissory note repaid</t>
        </is>
      </c>
      <c r="B26" s="6" t="n">
        <v>0.1</v>
      </c>
    </row>
    <row r="27">
      <c r="A27" s="4" t="inlineStr">
        <is>
          <t>Interest on promissory note repaid</t>
        </is>
      </c>
      <c r="B27" s="11" t="n">
        <v>0.1</v>
      </c>
    </row>
    <row r="28">
      <c r="A28" s="4" t="inlineStr">
        <is>
          <t>Unvested restricted common stock | Board of Directors Chairman</t>
        </is>
      </c>
    </row>
    <row r="29">
      <c r="A29" s="3" t="inlineStr">
        <is>
          <t>Number of shares</t>
        </is>
      </c>
    </row>
    <row r="30">
      <c r="A30" s="4" t="inlineStr">
        <is>
          <t>Unvested restricted common stock end of period | shares</t>
        </is>
      </c>
      <c r="D30" s="5" t="n">
        <v>1100000</v>
      </c>
      <c r="F30" s="5" t="n">
        <v>3667014</v>
      </c>
    </row>
    <row r="31">
      <c r="A31" s="3" t="inlineStr">
        <is>
          <t>Weighted Average Grant Date Fair Value</t>
        </is>
      </c>
    </row>
    <row r="32">
      <c r="A32" s="4" t="inlineStr">
        <is>
          <t>Restricted common stock exercise price | $ / shares</t>
        </is>
      </c>
      <c r="D32" s="9" t="n">
        <v>1.65</v>
      </c>
      <c r="F32" s="9" t="n">
        <v>0.19</v>
      </c>
    </row>
    <row r="33">
      <c r="A33" s="4" t="inlineStr">
        <is>
          <t>Principal amount of promissory note received in exchange for restricted common stock</t>
        </is>
      </c>
      <c r="D33" s="6" t="n">
        <v>2.5</v>
      </c>
    </row>
    <row r="34">
      <c r="A34" s="4" t="inlineStr">
        <is>
          <t>Amount recorded in balance sheet due to promissory notes received from sale of common stock</t>
        </is>
      </c>
      <c r="D34" s="7" t="n">
        <v>0</v>
      </c>
      <c r="F34" s="7" t="n">
        <v>0</v>
      </c>
    </row>
    <row r="35">
      <c r="A35" s="4" t="inlineStr">
        <is>
          <t>Number of promissory notes | item</t>
        </is>
      </c>
      <c r="D35" s="5" t="n">
        <v>2</v>
      </c>
    </row>
    <row r="36">
      <c r="A36" s="4" t="inlineStr">
        <is>
          <t>Principal amount of promissory note forgiven</t>
        </is>
      </c>
      <c r="B36" s="11" t="n">
        <v>2.5</v>
      </c>
    </row>
    <row r="37">
      <c r="A37" s="4" t="inlineStr">
        <is>
          <t>Interest on promissory note forgiven</t>
        </is>
      </c>
      <c r="B37" s="6" t="n">
        <v>0.1</v>
      </c>
    </row>
    <row r="38">
      <c r="A38" s="4" t="inlineStr">
        <is>
          <t>Restricted Stock Units</t>
        </is>
      </c>
    </row>
    <row r="39">
      <c r="A39" s="3" t="inlineStr">
        <is>
          <t>Number of shares</t>
        </is>
      </c>
    </row>
    <row r="40">
      <c r="A40" s="4" t="inlineStr">
        <is>
          <t>Unvested restricted common stock beginning of period | shares</t>
        </is>
      </c>
      <c r="G40" s="5" t="n">
        <v>277200</v>
      </c>
    </row>
    <row r="41">
      <c r="A41" s="4" t="inlineStr">
        <is>
          <t>Forfeited | shares</t>
        </is>
      </c>
      <c r="G41" s="5" t="n">
        <v>-25200</v>
      </c>
    </row>
    <row r="42">
      <c r="A42" s="4" t="inlineStr">
        <is>
          <t>Unvested restricted common stock end of period | shares</t>
        </is>
      </c>
      <c r="G42" s="5" t="n">
        <v>252000</v>
      </c>
      <c r="H42" s="5" t="n">
        <v>277200</v>
      </c>
    </row>
    <row r="43">
      <c r="A43" s="3" t="inlineStr">
        <is>
          <t>Weighted Average Grant Date Fair Value</t>
        </is>
      </c>
    </row>
    <row r="44">
      <c r="A44" s="4" t="inlineStr">
        <is>
          <t>Weighted Average Grant Date Fair Value - beginning of the period (in dollars per share) | $ / shares</t>
        </is>
      </c>
      <c r="G44" s="8" t="n">
        <v>10.66</v>
      </c>
    </row>
    <row r="45">
      <c r="A45" s="4" t="inlineStr">
        <is>
          <t>Weighted Average Grant Date Fair Value- Forfeited (in dollars per share) | $ / shares</t>
        </is>
      </c>
      <c r="G45" s="12" t="n">
        <v>10.66</v>
      </c>
    </row>
    <row r="46">
      <c r="A46" s="4" t="inlineStr">
        <is>
          <t>Weighted Average Grant Date Fair Value - End of the period (in dollars per share) | $ / shares</t>
        </is>
      </c>
      <c r="G46" s="8" t="n">
        <v>10.66</v>
      </c>
      <c r="H46" s="8" t="n">
        <v>1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Based Compensation - Compensation expense (Details) - USD ($) $ in Thousands</t>
        </is>
      </c>
      <c r="B1" s="2" t="inlineStr">
        <is>
          <t>1 Months Ended</t>
        </is>
      </c>
      <c r="C1" s="2" t="inlineStr">
        <is>
          <t>12 Months Ended</t>
        </is>
      </c>
    </row>
    <row r="2">
      <c r="B2" s="2" t="inlineStr">
        <is>
          <t>Oct. 31, 2018</t>
        </is>
      </c>
      <c r="C2" s="2" t="inlineStr">
        <is>
          <t>Dec. 31, 2020</t>
        </is>
      </c>
      <c r="D2" s="2" t="inlineStr">
        <is>
          <t>Dec. 31, 2019</t>
        </is>
      </c>
      <c r="E2" s="2" t="inlineStr">
        <is>
          <t>Dec. 31, 2018</t>
        </is>
      </c>
      <c r="F2" s="2" t="inlineStr">
        <is>
          <t>Apr. 30, 2017</t>
        </is>
      </c>
    </row>
    <row r="3">
      <c r="A3" s="3" t="inlineStr">
        <is>
          <t>Stock-based compensation expense</t>
        </is>
      </c>
    </row>
    <row r="4">
      <c r="A4" s="4" t="inlineStr">
        <is>
          <t>Stock-based compensation expense</t>
        </is>
      </c>
      <c r="C4" s="7" t="n">
        <v>33665</v>
      </c>
      <c r="D4" s="7" t="n">
        <v>41271</v>
      </c>
      <c r="E4" s="7" t="n">
        <v>27528</v>
      </c>
    </row>
    <row r="5">
      <c r="A5" s="4" t="inlineStr">
        <is>
          <t>Research and development expenses</t>
        </is>
      </c>
    </row>
    <row r="6">
      <c r="A6" s="3" t="inlineStr">
        <is>
          <t>Stock-based compensation expense</t>
        </is>
      </c>
    </row>
    <row r="7">
      <c r="A7" s="4" t="inlineStr">
        <is>
          <t>Stock-based compensation expense</t>
        </is>
      </c>
      <c r="C7" s="5" t="n">
        <v>8023</v>
      </c>
      <c r="D7" s="5" t="n">
        <v>9011</v>
      </c>
      <c r="E7" s="5" t="n">
        <v>3787</v>
      </c>
    </row>
    <row r="8">
      <c r="A8" s="4" t="inlineStr">
        <is>
          <t>General and administrative expenses</t>
        </is>
      </c>
    </row>
    <row r="9">
      <c r="A9" s="3" t="inlineStr">
        <is>
          <t>Stock-based compensation expense</t>
        </is>
      </c>
    </row>
    <row r="10">
      <c r="A10" s="4" t="inlineStr">
        <is>
          <t>Stock-based compensation expense</t>
        </is>
      </c>
      <c r="C10" s="5" t="n">
        <v>25642</v>
      </c>
      <c r="D10" s="7" t="n">
        <v>32260</v>
      </c>
      <c r="E10" s="5" t="n">
        <v>23741</v>
      </c>
    </row>
    <row r="11">
      <c r="A11" s="4" t="inlineStr">
        <is>
          <t>Stock options.</t>
        </is>
      </c>
    </row>
    <row r="12">
      <c r="A12" s="3" t="inlineStr">
        <is>
          <t>Stock-based compensation expense</t>
        </is>
      </c>
    </row>
    <row r="13">
      <c r="A13" s="4" t="inlineStr">
        <is>
          <t>Stock-based compensation expense</t>
        </is>
      </c>
      <c r="E13" s="7" t="n">
        <v>2200</v>
      </c>
    </row>
    <row r="14">
      <c r="A14" s="4" t="inlineStr">
        <is>
          <t>Unrecognized compensation cost</t>
        </is>
      </c>
      <c r="C14" s="7" t="n">
        <v>43200</v>
      </c>
    </row>
    <row r="15">
      <c r="A15" s="4" t="inlineStr">
        <is>
          <t>Purchase of an aggregate shares of common stock</t>
        </is>
      </c>
      <c r="C15" s="5" t="n">
        <v>4289471</v>
      </c>
    </row>
    <row r="16">
      <c r="A16" s="4" t="inlineStr">
        <is>
          <t>Unrecognized compensation cost expected to be recognized over a weighted average period</t>
        </is>
      </c>
      <c r="C16" s="4" t="inlineStr">
        <is>
          <t>1 year 9 months 18 days</t>
        </is>
      </c>
    </row>
    <row r="17">
      <c r="A17" s="4" t="inlineStr">
        <is>
          <t>Options for the purchase of shares of common stock cancelled</t>
        </is>
      </c>
      <c r="D17" s="5" t="n">
        <v>257854</v>
      </c>
    </row>
    <row r="18">
      <c r="A18" s="4" t="inlineStr">
        <is>
          <t>Performance-based vesting</t>
        </is>
      </c>
    </row>
    <row r="19">
      <c r="A19" s="3" t="inlineStr">
        <is>
          <t>Stock-based compensation expense</t>
        </is>
      </c>
    </row>
    <row r="20">
      <c r="A20" s="4" t="inlineStr">
        <is>
          <t>Stock-based compensation expense</t>
        </is>
      </c>
      <c r="C20" s="7" t="n">
        <v>1100</v>
      </c>
    </row>
    <row r="21">
      <c r="A21" s="4" t="inlineStr">
        <is>
          <t>Purchase of an aggregate shares of common stock</t>
        </is>
      </c>
      <c r="E21" s="5" t="n">
        <v>447000</v>
      </c>
    </row>
    <row r="22">
      <c r="A22" s="4" t="inlineStr">
        <is>
          <t>Shares issued</t>
        </is>
      </c>
      <c r="C22" s="5" t="n">
        <v>0</v>
      </c>
    </row>
    <row r="23">
      <c r="A23" s="4" t="inlineStr">
        <is>
          <t>Unvested restricted common stock</t>
        </is>
      </c>
    </row>
    <row r="24">
      <c r="A24" s="3" t="inlineStr">
        <is>
          <t>Stock-based compensation expense</t>
        </is>
      </c>
    </row>
    <row r="25">
      <c r="A25" s="4" t="inlineStr">
        <is>
          <t>Stock-based compensation expense</t>
        </is>
      </c>
      <c r="C25" s="7" t="n">
        <v>100</v>
      </c>
      <c r="D25" s="7" t="n">
        <v>7600</v>
      </c>
      <c r="E25" s="7" t="n">
        <v>7300</v>
      </c>
    </row>
    <row r="26">
      <c r="A26" s="4" t="inlineStr">
        <is>
          <t>Shares issued</t>
        </is>
      </c>
      <c r="D26" s="5" t="n">
        <v>99314</v>
      </c>
    </row>
    <row r="27">
      <c r="A27" s="4" t="inlineStr">
        <is>
          <t>Market-Based Stock Options</t>
        </is>
      </c>
    </row>
    <row r="28">
      <c r="A28" s="3" t="inlineStr">
        <is>
          <t>Stock-based compensation expense</t>
        </is>
      </c>
    </row>
    <row r="29">
      <c r="A29" s="4" t="inlineStr">
        <is>
          <t>Purchase of an aggregate shares of common stock</t>
        </is>
      </c>
      <c r="C29" s="5" t="n">
        <v>0</v>
      </c>
      <c r="D29" s="5" t="n">
        <v>0</v>
      </c>
    </row>
    <row r="30">
      <c r="A30" s="4" t="inlineStr">
        <is>
          <t>Market based and service based vesting</t>
        </is>
      </c>
    </row>
    <row r="31">
      <c r="A31" s="3" t="inlineStr">
        <is>
          <t>Stock-based compensation expense</t>
        </is>
      </c>
    </row>
    <row r="32">
      <c r="A32" s="4" t="inlineStr">
        <is>
          <t>Stock-based compensation expense</t>
        </is>
      </c>
      <c r="C32" s="7" t="n">
        <v>600</v>
      </c>
      <c r="D32" s="7" t="n">
        <v>900</v>
      </c>
      <c r="E32" s="7" t="n">
        <v>200</v>
      </c>
    </row>
    <row r="33">
      <c r="A33" s="4" t="inlineStr">
        <is>
          <t>Market based and service based vesting | Executive officer</t>
        </is>
      </c>
    </row>
    <row r="34">
      <c r="A34" s="3" t="inlineStr">
        <is>
          <t>Stock-based compensation expense</t>
        </is>
      </c>
    </row>
    <row r="35">
      <c r="A35" s="4" t="inlineStr">
        <is>
          <t>Purchase of an aggregate shares of common stock</t>
        </is>
      </c>
      <c r="B35" s="5" t="n">
        <v>164400</v>
      </c>
    </row>
    <row r="36">
      <c r="A36" s="4" t="inlineStr">
        <is>
          <t>Executive officer</t>
        </is>
      </c>
    </row>
    <row r="37">
      <c r="A37" s="3" t="inlineStr">
        <is>
          <t>Stock-based compensation expense</t>
        </is>
      </c>
    </row>
    <row r="38">
      <c r="A38" s="4" t="inlineStr">
        <is>
          <t>Purchase of an aggregate shares of common stock</t>
        </is>
      </c>
      <c r="B38" s="5" t="n">
        <v>193400</v>
      </c>
    </row>
    <row r="39">
      <c r="A39" s="4" t="inlineStr">
        <is>
          <t>Executive officer | Unvested restricted common stock</t>
        </is>
      </c>
    </row>
    <row r="40">
      <c r="A40" s="3" t="inlineStr">
        <is>
          <t>Stock-based compensation expense</t>
        </is>
      </c>
    </row>
    <row r="41">
      <c r="A41" s="4" t="inlineStr">
        <is>
          <t>Shares issued</t>
        </is>
      </c>
      <c r="F41" s="5" t="n">
        <v>46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Federal statutory income tax rate</t>
        </is>
      </c>
      <c r="B4" s="4" t="inlineStr">
        <is>
          <t>21.00%</t>
        </is>
      </c>
      <c r="C4" s="4" t="inlineStr">
        <is>
          <t>21.00%</t>
        </is>
      </c>
    </row>
    <row r="5">
      <c r="A5" s="4" t="inlineStr">
        <is>
          <t>Federal Operating loss carryforwards</t>
        </is>
      </c>
      <c r="B5" s="7" t="n">
        <v>357300</v>
      </c>
    </row>
    <row r="6">
      <c r="A6" s="4" t="inlineStr">
        <is>
          <t>State Operating loss carryforwards</t>
        </is>
      </c>
      <c r="B6" s="5" t="n">
        <v>360100</v>
      </c>
    </row>
    <row r="7">
      <c r="A7" s="4" t="inlineStr">
        <is>
          <t>Federal Operating loss carryforwards subject to expiration</t>
        </is>
      </c>
      <c r="B7" s="5" t="n">
        <v>37200</v>
      </c>
    </row>
    <row r="8">
      <c r="A8" s="4" t="inlineStr">
        <is>
          <t>Federal Operating loss carryforwards subject to expiration indefinitely</t>
        </is>
      </c>
      <c r="B8" s="5" t="n">
        <v>320100</v>
      </c>
    </row>
    <row r="9">
      <c r="A9" s="4" t="inlineStr">
        <is>
          <t>Research and development tax credit carryforwards</t>
        </is>
      </c>
      <c r="B9" s="5" t="n">
        <v>23524</v>
      </c>
      <c r="C9" s="7" t="n">
        <v>13525</v>
      </c>
    </row>
    <row r="10">
      <c r="A10" s="4" t="inlineStr">
        <is>
          <t>Increase in gross deferred tax assets, before valuation allowance</t>
        </is>
      </c>
      <c r="B10" s="5" t="n">
        <v>52900</v>
      </c>
    </row>
    <row r="11">
      <c r="A11" s="4" t="inlineStr">
        <is>
          <t>Accrued interest or penalties</t>
        </is>
      </c>
      <c r="B11" s="5" t="n">
        <v>0</v>
      </c>
      <c r="C11" s="5" t="n">
        <v>0</v>
      </c>
    </row>
    <row r="12">
      <c r="A12" s="4" t="inlineStr">
        <is>
          <t>Uncertain tax positions</t>
        </is>
      </c>
      <c r="B12" s="5" t="n">
        <v>0</v>
      </c>
      <c r="C12" s="7" t="n">
        <v>0</v>
      </c>
    </row>
    <row r="13">
      <c r="A13" s="4" t="inlineStr">
        <is>
          <t>U.S. federal</t>
        </is>
      </c>
    </row>
    <row r="14">
      <c r="A14" s="3" t="inlineStr">
        <is>
          <t>Operating Loss Carryforwards [Line Items]</t>
        </is>
      </c>
    </row>
    <row r="15">
      <c r="A15" s="4" t="inlineStr">
        <is>
          <t>Research and development tax credit carryforwards</t>
        </is>
      </c>
      <c r="B15" s="5" t="n">
        <v>15300</v>
      </c>
    </row>
    <row r="16">
      <c r="A16" s="4" t="inlineStr">
        <is>
          <t>State</t>
        </is>
      </c>
    </row>
    <row r="17">
      <c r="A17" s="3" t="inlineStr">
        <is>
          <t>Operating Loss Carryforwards [Line Items]</t>
        </is>
      </c>
    </row>
    <row r="18">
      <c r="A18" s="4" t="inlineStr">
        <is>
          <t>Research and development tax credit carryforwards</t>
        </is>
      </c>
      <c r="B18" s="7" t="n">
        <v>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 S federal statutory income tax rate (Details) - USD ($) $ in Millions</t>
        </is>
      </c>
      <c r="B1" s="2" t="inlineStr">
        <is>
          <t>12 Months Ended</t>
        </is>
      </c>
    </row>
    <row r="2">
      <c r="B2" s="2" t="inlineStr">
        <is>
          <t>Dec. 31, 2020</t>
        </is>
      </c>
      <c r="C2" s="2" t="inlineStr">
        <is>
          <t>Dec. 31, 2019</t>
        </is>
      </c>
    </row>
    <row r="3">
      <c r="A3" s="3" t="inlineStr">
        <is>
          <t>Income Taxes</t>
        </is>
      </c>
    </row>
    <row r="4">
      <c r="A4" s="4" t="inlineStr">
        <is>
          <t>Income tax benefits - operating losses incurred</t>
        </is>
      </c>
      <c r="B4" s="7" t="n">
        <v>0</v>
      </c>
      <c r="C4" s="7" t="n">
        <v>0</v>
      </c>
    </row>
    <row r="5">
      <c r="A5" s="4" t="inlineStr">
        <is>
          <t>Income tax benefits - research and development tax credits</t>
        </is>
      </c>
      <c r="B5" s="7" t="n">
        <v>0</v>
      </c>
      <c r="C5" s="7" t="n">
        <v>0</v>
      </c>
    </row>
    <row r="6">
      <c r="A6" s="4" t="inlineStr">
        <is>
          <t>Federal statutory income tax rate</t>
        </is>
      </c>
      <c r="B6" s="4" t="inlineStr">
        <is>
          <t>(21.00%)</t>
        </is>
      </c>
      <c r="C6" s="4" t="inlineStr">
        <is>
          <t>(21.00%)</t>
        </is>
      </c>
    </row>
    <row r="7">
      <c r="A7" s="4" t="inlineStr">
        <is>
          <t>State taxes, net of federal benefit</t>
        </is>
      </c>
      <c r="B7" s="4" t="inlineStr">
        <is>
          <t>(6.20%)</t>
        </is>
      </c>
      <c r="C7" s="4" t="inlineStr">
        <is>
          <t>(6.20%)</t>
        </is>
      </c>
    </row>
    <row r="8">
      <c r="A8" s="4" t="inlineStr">
        <is>
          <t>Federal and state research and development tax credits</t>
        </is>
      </c>
      <c r="B8" s="4" t="inlineStr">
        <is>
          <t>(5.90%)</t>
        </is>
      </c>
      <c r="C8" s="4" t="inlineStr">
        <is>
          <t>(6.00%)</t>
        </is>
      </c>
    </row>
    <row r="9">
      <c r="A9" s="4" t="inlineStr">
        <is>
          <t>Stock-based compensation expense</t>
        </is>
      </c>
      <c r="B9" s="4" t="inlineStr">
        <is>
          <t>0.40%</t>
        </is>
      </c>
      <c r="C9" s="4" t="inlineStr">
        <is>
          <t>0.70%</t>
        </is>
      </c>
    </row>
    <row r="10">
      <c r="A10" s="4" t="inlineStr">
        <is>
          <t>Other</t>
        </is>
      </c>
      <c r="B10" s="4" t="inlineStr">
        <is>
          <t>0.50%</t>
        </is>
      </c>
      <c r="C10" s="4" t="inlineStr">
        <is>
          <t>0.50%</t>
        </is>
      </c>
    </row>
    <row r="11">
      <c r="A11" s="4" t="inlineStr">
        <is>
          <t>Increase in deferred tax asset valuation allowance</t>
        </is>
      </c>
      <c r="B11" s="4" t="inlineStr">
        <is>
          <t>32.20%</t>
        </is>
      </c>
      <c r="C11" s="4" t="inlineStr">
        <is>
          <t>3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 Net deferred tax asset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7" t="n">
        <v>97791</v>
      </c>
      <c r="C3" s="7" t="n">
        <v>61160</v>
      </c>
    </row>
    <row r="4">
      <c r="A4" s="4" t="inlineStr">
        <is>
          <t>Research and development tax credit carryforwards</t>
        </is>
      </c>
      <c r="B4" s="5" t="n">
        <v>23524</v>
      </c>
      <c r="C4" s="5" t="n">
        <v>13525</v>
      </c>
    </row>
    <row r="5">
      <c r="A5" s="4" t="inlineStr">
        <is>
          <t>Accrued expenses</t>
        </is>
      </c>
      <c r="B5" s="5" t="n">
        <v>2241</v>
      </c>
      <c r="C5" s="5" t="n">
        <v>1142</v>
      </c>
    </row>
    <row r="6">
      <c r="A6" s="4" t="inlineStr">
        <is>
          <t>Capitalized intellectual property costs</t>
        </is>
      </c>
      <c r="B6" s="5" t="n">
        <v>1123</v>
      </c>
      <c r="C6" s="5" t="n">
        <v>1073</v>
      </c>
    </row>
    <row r="7">
      <c r="A7" s="4" t="inlineStr">
        <is>
          <t>Capitalized research and development expense</t>
        </is>
      </c>
      <c r="B7" s="5" t="n">
        <v>97</v>
      </c>
      <c r="C7" s="5" t="n">
        <v>109</v>
      </c>
    </row>
    <row r="8">
      <c r="A8" s="4" t="inlineStr">
        <is>
          <t>Operating lease liabilities</t>
        </is>
      </c>
      <c r="B8" s="5" t="n">
        <v>11394</v>
      </c>
      <c r="C8" s="5" t="n">
        <v>12952</v>
      </c>
    </row>
    <row r="9">
      <c r="A9" s="4" t="inlineStr">
        <is>
          <t>Stock-based compensation expense</t>
        </is>
      </c>
      <c r="B9" s="5" t="n">
        <v>15847</v>
      </c>
      <c r="C9" s="5" t="n">
        <v>9156</v>
      </c>
    </row>
    <row r="10">
      <c r="A10" s="4" t="inlineStr">
        <is>
          <t>Total deferred tax assets</t>
        </is>
      </c>
      <c r="B10" s="5" t="n">
        <v>152017</v>
      </c>
      <c r="C10" s="5" t="n">
        <v>99117</v>
      </c>
    </row>
    <row r="11">
      <c r="A11" s="3" t="inlineStr">
        <is>
          <t>Deferred tax liabilities:</t>
        </is>
      </c>
    </row>
    <row r="12">
      <c r="A12" s="4" t="inlineStr">
        <is>
          <t>Operating lease assets</t>
        </is>
      </c>
      <c r="B12" s="5" t="n">
        <v>-11050</v>
      </c>
      <c r="C12" s="5" t="n">
        <v>-12720</v>
      </c>
    </row>
    <row r="13">
      <c r="A13" s="4" t="inlineStr">
        <is>
          <t>Depreciation and other</t>
        </is>
      </c>
      <c r="B13" s="5" t="n">
        <v>-1090</v>
      </c>
      <c r="C13" s="5" t="n">
        <v>-513</v>
      </c>
    </row>
    <row r="14">
      <c r="A14" s="4" t="inlineStr">
        <is>
          <t>Total deferred tax liabilities</t>
        </is>
      </c>
      <c r="B14" s="5" t="n">
        <v>-12140</v>
      </c>
      <c r="C14" s="5" t="n">
        <v>-13233</v>
      </c>
    </row>
    <row r="15">
      <c r="A15" s="4" t="inlineStr">
        <is>
          <t>Valuation allowance</t>
        </is>
      </c>
      <c r="B15" s="7" t="n">
        <v>-139877</v>
      </c>
      <c r="C15" s="7" t="n">
        <v>-85884</v>
      </c>
      <c r="D15" s="7" t="n">
        <v>-33666</v>
      </c>
      <c r="E15" s="7" t="n">
        <v>-125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Valuation allowance as of beginning of year</t>
        </is>
      </c>
      <c r="B4" s="7" t="n">
        <v>85884</v>
      </c>
      <c r="C4" s="7" t="n">
        <v>33666</v>
      </c>
      <c r="D4" s="7" t="n">
        <v>12575</v>
      </c>
    </row>
    <row r="5">
      <c r="A5" s="4" t="inlineStr">
        <is>
          <t>Increases recorded to income tax provision</t>
        </is>
      </c>
      <c r="B5" s="5" t="n">
        <v>53993</v>
      </c>
      <c r="C5" s="5" t="n">
        <v>52218</v>
      </c>
      <c r="D5" s="5" t="n">
        <v>21091</v>
      </c>
    </row>
    <row r="6">
      <c r="A6" s="4" t="inlineStr">
        <is>
          <t>Valuation allowance as of end of year</t>
        </is>
      </c>
      <c r="B6" s="7" t="n">
        <v>139877</v>
      </c>
      <c r="C6" s="7" t="n">
        <v>85884</v>
      </c>
      <c r="D6" s="7" t="n">
        <v>336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llaborative Arrangements and Non-collaborative Arrangement (Details) - WIBR $ in Millions</t>
        </is>
      </c>
      <c r="B1" s="2" t="inlineStr">
        <is>
          <t>12 Months Ended</t>
        </is>
      </c>
    </row>
    <row r="2">
      <c r="B2" s="2" t="inlineStr">
        <is>
          <t>Dec. 31, 2020USD ($)</t>
        </is>
      </c>
    </row>
    <row r="3">
      <c r="A3" s="3" t="inlineStr">
        <is>
          <t>Collaborative Arrangements and Non-collaborative Arrangement</t>
        </is>
      </c>
    </row>
    <row r="4">
      <c r="A4" s="4" t="inlineStr">
        <is>
          <t>Aggregate milestone payments</t>
        </is>
      </c>
      <c r="B4" s="6" t="n">
        <v>1.6</v>
      </c>
    </row>
    <row r="5">
      <c r="A5" s="4" t="inlineStr">
        <is>
          <t>Maximum | License maintenance fees</t>
        </is>
      </c>
    </row>
    <row r="6">
      <c r="A6" s="3" t="inlineStr">
        <is>
          <t>Collaborative Arrangements and Non-collaborative Arrangement</t>
        </is>
      </c>
    </row>
    <row r="7">
      <c r="A7" s="4" t="inlineStr">
        <is>
          <t>License costs</t>
        </is>
      </c>
      <c r="B7" s="6"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Defined Contribution Plan (Details) - USD ($) $ in Millions</t>
        </is>
      </c>
      <c r="B1" s="2" t="inlineStr">
        <is>
          <t>1 Months Ended</t>
        </is>
      </c>
      <c r="C1" s="2" t="inlineStr">
        <is>
          <t>12 Months Ended</t>
        </is>
      </c>
    </row>
    <row r="2">
      <c r="B2" s="2" t="inlineStr">
        <is>
          <t>Jan. 31, 2018</t>
        </is>
      </c>
      <c r="C2" s="2" t="inlineStr">
        <is>
          <t>Dec. 31, 2020</t>
        </is>
      </c>
      <c r="D2" s="2" t="inlineStr">
        <is>
          <t>Dec. 31, 2019</t>
        </is>
      </c>
    </row>
    <row r="3">
      <c r="A3" s="3" t="inlineStr">
        <is>
          <t>Commitments and Contingencies</t>
        </is>
      </c>
    </row>
    <row r="4">
      <c r="A4" s="4" t="inlineStr">
        <is>
          <t>Employer matching contribution (as a percent)</t>
        </is>
      </c>
      <c r="B4" s="4" t="inlineStr">
        <is>
          <t>50.00%</t>
        </is>
      </c>
    </row>
    <row r="5">
      <c r="A5" s="4" t="inlineStr">
        <is>
          <t>Company matching contribution</t>
        </is>
      </c>
      <c r="C5" s="6" t="n">
        <v>0.8</v>
      </c>
      <c r="D5" s="6" t="n">
        <v>0.6</v>
      </c>
    </row>
    <row r="6">
      <c r="A6" s="4" t="inlineStr">
        <is>
          <t>Maximum</t>
        </is>
      </c>
    </row>
    <row r="7">
      <c r="A7" s="3" t="inlineStr">
        <is>
          <t>Commitments and Contingencies</t>
        </is>
      </c>
    </row>
    <row r="8">
      <c r="A8" s="4" t="inlineStr">
        <is>
          <t>Percentage of employee's gross pay match</t>
        </is>
      </c>
      <c r="B8" s="4" t="inlineStr">
        <is>
          <t>6.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1" customWidth="1" min="2" max="2"/>
    <col width="28" customWidth="1" min="3" max="3"/>
    <col width="38" customWidth="1" min="4" max="4"/>
    <col width="21" customWidth="1" min="5" max="5"/>
    <col width="21" customWidth="1" min="6" max="6"/>
  </cols>
  <sheetData>
    <row r="1">
      <c r="A1" s="1" t="inlineStr">
        <is>
          <t>Leases (Details) $ in Thousands</t>
        </is>
      </c>
      <c r="B1" s="2" t="inlineStr">
        <is>
          <t>1 Months Ended</t>
        </is>
      </c>
      <c r="D1" s="2" t="inlineStr">
        <is>
          <t>12 Months Ended</t>
        </is>
      </c>
    </row>
    <row r="2">
      <c r="B2" s="2" t="inlineStr">
        <is>
          <t>Nov. 30, 2018USD ($)</t>
        </is>
      </c>
      <c r="C2" s="2" t="inlineStr">
        <is>
          <t>Jan. 31, 2018USD ($)Options</t>
        </is>
      </c>
      <c r="D2" s="2" t="inlineStr">
        <is>
          <t>Dec. 31, 2020USD ($)leaseitemproperty</t>
        </is>
      </c>
      <c r="E2" s="2" t="inlineStr">
        <is>
          <t>Dec. 31, 2018USD ($)</t>
        </is>
      </c>
      <c r="F2" s="2" t="inlineStr">
        <is>
          <t>Dec. 31, 2019USD ($)</t>
        </is>
      </c>
    </row>
    <row r="3">
      <c r="A3" s="3" t="inlineStr">
        <is>
          <t>Leases</t>
        </is>
      </c>
    </row>
    <row r="4">
      <c r="A4" s="4" t="inlineStr">
        <is>
          <t>Number of leases | lease</t>
        </is>
      </c>
      <c r="D4" s="5" t="n">
        <v>2</v>
      </c>
    </row>
    <row r="5">
      <c r="A5" s="4" t="inlineStr">
        <is>
          <t>Number of expiration period | item</t>
        </is>
      </c>
      <c r="D5" s="5" t="n">
        <v>2</v>
      </c>
    </row>
    <row r="6">
      <c r="A6" s="4" t="inlineStr">
        <is>
          <t>Number of leased properties | property</t>
        </is>
      </c>
      <c r="D6" s="5" t="n">
        <v>2</v>
      </c>
    </row>
    <row r="7">
      <c r="A7" s="4" t="inlineStr">
        <is>
          <t>Lease term</t>
        </is>
      </c>
      <c r="B7" s="4" t="inlineStr">
        <is>
          <t>9 years</t>
        </is>
      </c>
      <c r="C7" s="4" t="inlineStr">
        <is>
          <t>8 years</t>
        </is>
      </c>
    </row>
    <row r="8">
      <c r="A8" s="4" t="inlineStr">
        <is>
          <t>Extended lease term</t>
        </is>
      </c>
      <c r="C8" s="4" t="inlineStr">
        <is>
          <t>5 years</t>
        </is>
      </c>
    </row>
    <row r="9">
      <c r="A9" s="4" t="inlineStr">
        <is>
          <t>Number of options to renew lease | Options</t>
        </is>
      </c>
      <c r="C9" s="5" t="n">
        <v>1</v>
      </c>
    </row>
    <row r="10">
      <c r="A10" s="4" t="inlineStr">
        <is>
          <t>Lessee, Operating Lease, Existence of Option to Extend [true false]</t>
        </is>
      </c>
      <c r="E10" s="4" t="inlineStr">
        <is>
          <t>true</t>
        </is>
      </c>
    </row>
    <row r="11">
      <c r="A11" s="4" t="inlineStr">
        <is>
          <t>Initial annual base rent</t>
        </is>
      </c>
      <c r="B11" s="7" t="n">
        <v>2500</v>
      </c>
      <c r="C11" s="7" t="n">
        <v>3800</v>
      </c>
    </row>
    <row r="12">
      <c r="A12" s="4" t="inlineStr">
        <is>
          <t>Base rent incremental (as a percentage)</t>
        </is>
      </c>
      <c r="B12" s="4" t="inlineStr">
        <is>
          <t>3.00%</t>
        </is>
      </c>
      <c r="C12" s="4" t="inlineStr">
        <is>
          <t>3.00%</t>
        </is>
      </c>
    </row>
    <row r="13">
      <c r="A13" s="4" t="inlineStr">
        <is>
          <t>Benefit of the landlord secured by cash deposit</t>
        </is>
      </c>
      <c r="B13" s="7" t="n">
        <v>600</v>
      </c>
      <c r="C13" s="7" t="n">
        <v>900</v>
      </c>
    </row>
    <row r="14">
      <c r="A14" s="4" t="inlineStr">
        <is>
          <t>Tenant improvement allowance</t>
        </is>
      </c>
      <c r="B14" s="5" t="n">
        <v>9200</v>
      </c>
      <c r="C14" s="5" t="n">
        <v>9400</v>
      </c>
    </row>
    <row r="15">
      <c r="A15" s="4" t="inlineStr">
        <is>
          <t>Tenant improvement repayable to landlord</t>
        </is>
      </c>
      <c r="B15" s="7" t="n">
        <v>2000</v>
      </c>
      <c r="C15" s="7" t="n">
        <v>500</v>
      </c>
    </row>
    <row r="16">
      <c r="A16" s="4" t="inlineStr">
        <is>
          <t>Construction-in-progress within property and equipment</t>
        </is>
      </c>
      <c r="E16" s="7" t="n">
        <v>45100</v>
      </c>
    </row>
    <row r="17">
      <c r="A17" s="4" t="inlineStr">
        <is>
          <t>Operating lease, right-of-use-asset</t>
        </is>
      </c>
      <c r="D17" s="7" t="n">
        <v>40447</v>
      </c>
      <c r="F17" s="7" t="n">
        <v>46559</v>
      </c>
    </row>
    <row r="18">
      <c r="A18" s="4" t="inlineStr">
        <is>
          <t>Rent expense</t>
        </is>
      </c>
      <c r="E18" s="7" t="n">
        <v>2400</v>
      </c>
    </row>
    <row r="19">
      <c r="A19" s="4" t="inlineStr">
        <is>
          <t>Embedded lease contracts</t>
        </is>
      </c>
    </row>
    <row r="20">
      <c r="A20" s="3" t="inlineStr">
        <is>
          <t>Leases</t>
        </is>
      </c>
    </row>
    <row r="21">
      <c r="A21" s="4" t="inlineStr">
        <is>
          <t>Lease term</t>
        </is>
      </c>
      <c r="D21" s="4" t="inlineStr">
        <is>
          <t>22 months</t>
        </is>
      </c>
    </row>
    <row r="22">
      <c r="A22" s="4" t="inlineStr">
        <is>
          <t>Lessee, Operating Lease, Existence of Option to Extend [true false]</t>
        </is>
      </c>
      <c r="D22" s="4" t="inlineStr">
        <is>
          <t>false</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38" customWidth="1" min="3" max="3"/>
    <col width="27" customWidth="1" min="4" max="4"/>
    <col width="46" customWidth="1" min="5" max="5"/>
    <col width="31" customWidth="1" min="6" max="6"/>
    <col width="20" customWidth="1" min="7" max="7"/>
    <col width="59" customWidth="1" min="8" max="8"/>
    <col width="37" customWidth="1" min="9" max="9"/>
    <col width="13" customWidth="1" min="10" max="10"/>
    <col width="14" customWidth="1" min="11" max="11"/>
  </cols>
  <sheetData>
    <row r="1">
      <c r="A1" s="1" t="inlineStr">
        <is>
          <t>CONSOLIDATED STATEMENTS OF CONVERTIBLE PREFERRED STOCK AND STOCKHOLDERS' EQUITY (DEFICIT) - USD ($)</t>
        </is>
      </c>
      <c r="B1" s="2" t="inlineStr">
        <is>
          <t>Common stock</t>
        </is>
      </c>
      <c r="C1" s="2" t="inlineStr">
        <is>
          <t>Additional paid-in capitalAdjustments</t>
        </is>
      </c>
      <c r="D1" s="2" t="inlineStr">
        <is>
          <t>Additional paid-in capital</t>
        </is>
      </c>
      <c r="E1" s="2" t="inlineStr">
        <is>
          <t>Accumulated other comprehensive income (loss)</t>
        </is>
      </c>
      <c r="F1" s="2" t="inlineStr">
        <is>
          <t>Accumulated deficitAdjustments</t>
        </is>
      </c>
      <c r="G1" s="2" t="inlineStr">
        <is>
          <t>Accumulated deficit</t>
        </is>
      </c>
      <c r="H1" s="2" t="inlineStr">
        <is>
          <t>Convertible preferred stock (as converted to common stock)</t>
        </is>
      </c>
      <c r="I1" s="2" t="inlineStr">
        <is>
          <t>Series C convertible preferred stock</t>
        </is>
      </c>
      <c r="J1" s="2" t="inlineStr">
        <is>
          <t>Adjustments</t>
        </is>
      </c>
      <c r="K1" s="2" t="inlineStr">
        <is>
          <t>Total</t>
        </is>
      </c>
    </row>
    <row r="2">
      <c r="A2" s="4" t="inlineStr">
        <is>
          <t>Stockholders Equity</t>
        </is>
      </c>
      <c r="B2" s="7" t="n">
        <v>15000</v>
      </c>
      <c r="D2" s="7" t="n">
        <v>17277000</v>
      </c>
      <c r="G2" s="7" t="n">
        <v>-60979000</v>
      </c>
      <c r="K2" s="7" t="n">
        <v>-43687000</v>
      </c>
    </row>
    <row r="3">
      <c r="A3" s="4" t="inlineStr">
        <is>
          <t>Balances at Beginning of period (in shares) at Dec. 31, 2017</t>
        </is>
      </c>
      <c r="B3" s="5" t="n">
        <v>14977317</v>
      </c>
    </row>
    <row r="4">
      <c r="A4" s="4" t="inlineStr">
        <is>
          <t>Balances at Beginning of period at Dec. 31, 2017</t>
        </is>
      </c>
      <c r="B4" s="7" t="n">
        <v>15000</v>
      </c>
      <c r="D4" s="5" t="n">
        <v>17277000</v>
      </c>
      <c r="G4" s="5" t="n">
        <v>-60979000</v>
      </c>
      <c r="K4" s="5" t="n">
        <v>-43687000</v>
      </c>
    </row>
    <row r="5">
      <c r="A5" s="4" t="inlineStr">
        <is>
          <t>Issuance of common stock, initial public offering, net of issuance cost</t>
        </is>
      </c>
      <c r="B5" s="7" t="n">
        <v>12000</v>
      </c>
      <c r="D5" s="5" t="n">
        <v>254306000</v>
      </c>
      <c r="K5" s="5" t="n">
        <v>254318000</v>
      </c>
    </row>
    <row r="6">
      <c r="A6" s="4" t="inlineStr">
        <is>
          <t>Issuance of common stock, initial public offering, net of issuance cost (in shares)</t>
        </is>
      </c>
      <c r="B6" s="5" t="n">
        <v>12055450</v>
      </c>
    </row>
    <row r="7">
      <c r="A7" s="4" t="inlineStr">
        <is>
          <t>Conversion of preferred stock warrant to common stock warrant upon closing of initial public offering</t>
        </is>
      </c>
      <c r="D7" s="5" t="n">
        <v>3053000</v>
      </c>
      <c r="K7" s="5" t="n">
        <v>3053000</v>
      </c>
    </row>
    <row r="8">
      <c r="A8" s="4" t="inlineStr">
        <is>
          <t>Balances at Beginning of period at Dec. 31, 2017</t>
        </is>
      </c>
      <c r="H8" s="7" t="n">
        <v>139790000</v>
      </c>
    </row>
    <row r="9">
      <c r="A9" s="4" t="inlineStr">
        <is>
          <t>Issuance of stock, net of issuance costs</t>
        </is>
      </c>
      <c r="I9" s="7" t="n">
        <v>100986000</v>
      </c>
    </row>
    <row r="10">
      <c r="A10" s="4" t="inlineStr">
        <is>
          <t>Issuance of stock, net of issuance costs (in shares)</t>
        </is>
      </c>
      <c r="I10" s="7" t="n">
        <v>7912432</v>
      </c>
    </row>
    <row r="11">
      <c r="A11" s="4" t="inlineStr">
        <is>
          <t>Conversion of redeemable convertible preferred stock to common stock</t>
        </is>
      </c>
      <c r="H11" s="7" t="n">
        <v>-240776000</v>
      </c>
    </row>
    <row r="12">
      <c r="A12" s="4" t="inlineStr">
        <is>
          <t>Conversion of redeemable convertible preferred stock to common stock (in shares)</t>
        </is>
      </c>
      <c r="H12" s="5" t="n">
        <v>-51845438</v>
      </c>
    </row>
    <row r="13">
      <c r="A13" s="4" t="inlineStr">
        <is>
          <t>Conversion of redeemable convertible preferred stock to common stock</t>
        </is>
      </c>
      <c r="B13" s="7" t="n">
        <v>52000</v>
      </c>
      <c r="D13" s="5" t="n">
        <v>240724000</v>
      </c>
      <c r="K13" s="5" t="n">
        <v>240776000</v>
      </c>
    </row>
    <row r="14">
      <c r="A14" s="4" t="inlineStr">
        <is>
          <t>Conversion of redeemable convertible preferred stock to common stock (in shares)</t>
        </is>
      </c>
      <c r="B14" s="5" t="n">
        <v>51845438</v>
      </c>
    </row>
    <row r="15">
      <c r="A15" s="4" t="inlineStr">
        <is>
          <t>Issuance of common stock upon exercise of stock options (in shares)</t>
        </is>
      </c>
      <c r="B15" s="5" t="n">
        <v>225375</v>
      </c>
    </row>
    <row r="16">
      <c r="A16" s="4" t="inlineStr">
        <is>
          <t>Issuance of common stock upon exercise of stock options</t>
        </is>
      </c>
      <c r="D16" s="5" t="n">
        <v>64000</v>
      </c>
      <c r="K16" s="5" t="n">
        <v>64000</v>
      </c>
    </row>
    <row r="17">
      <c r="A17" s="4" t="inlineStr">
        <is>
          <t>Stock-based compensation expense</t>
        </is>
      </c>
      <c r="D17" s="5" t="n">
        <v>27528000</v>
      </c>
      <c r="K17" s="5" t="n">
        <v>27528000</v>
      </c>
    </row>
    <row r="18">
      <c r="A18" s="4" t="inlineStr">
        <is>
          <t>Cashless exercise of warrants</t>
        </is>
      </c>
      <c r="B18" s="5" t="n">
        <v>131273</v>
      </c>
    </row>
    <row r="19">
      <c r="A19" s="4" t="inlineStr">
        <is>
          <t>Vesting of restricted common stock</t>
        </is>
      </c>
      <c r="D19" s="5" t="n">
        <v>180000</v>
      </c>
      <c r="K19" s="5" t="n">
        <v>180000</v>
      </c>
    </row>
    <row r="20">
      <c r="A20" s="4" t="inlineStr">
        <is>
          <t>Unrealized gains (losses) on investments</t>
        </is>
      </c>
      <c r="E20" s="7" t="n">
        <v>-29000</v>
      </c>
      <c r="K20" s="5" t="n">
        <v>-29000</v>
      </c>
    </row>
    <row r="21">
      <c r="A21" s="4" t="inlineStr">
        <is>
          <t>Stockholders Equity</t>
        </is>
      </c>
      <c r="B21" s="7" t="n">
        <v>79000</v>
      </c>
      <c r="C21" s="7" t="n">
        <v>-92000</v>
      </c>
      <c r="D21" s="5" t="n">
        <v>543040000</v>
      </c>
      <c r="E21" s="5" t="n">
        <v>-29000</v>
      </c>
      <c r="F21" s="7" t="n">
        <v>92000</v>
      </c>
      <c r="G21" s="5" t="n">
        <v>-150082000</v>
      </c>
      <c r="K21" s="5" t="n">
        <v>393008000</v>
      </c>
    </row>
    <row r="22">
      <c r="A22" s="4" t="inlineStr">
        <is>
          <t>Net loss</t>
        </is>
      </c>
      <c r="G22" s="5" t="n">
        <v>-89195000</v>
      </c>
      <c r="K22" s="5" t="n">
        <v>-89195000</v>
      </c>
    </row>
    <row r="23">
      <c r="A23" s="4" t="inlineStr">
        <is>
          <t>Balances at End of period (in shares) at Dec. 31, 2018</t>
        </is>
      </c>
      <c r="B23" s="5" t="n">
        <v>79234853</v>
      </c>
    </row>
    <row r="24">
      <c r="A24" s="4" t="inlineStr">
        <is>
          <t>Balances at End of period at Dec. 31, 2018</t>
        </is>
      </c>
      <c r="B24" s="7" t="n">
        <v>79000</v>
      </c>
      <c r="C24" s="5" t="n">
        <v>-92000</v>
      </c>
      <c r="D24" s="5" t="n">
        <v>543040000</v>
      </c>
      <c r="E24" s="5" t="n">
        <v>-29000</v>
      </c>
      <c r="F24" s="5" t="n">
        <v>92000</v>
      </c>
      <c r="G24" s="5" t="n">
        <v>-150082000</v>
      </c>
      <c r="K24" s="5" t="n">
        <v>393008000</v>
      </c>
    </row>
    <row r="25">
      <c r="A25" s="4" t="inlineStr">
        <is>
          <t>Stockholders Equity</t>
        </is>
      </c>
      <c r="B25" s="7" t="n">
        <v>79000</v>
      </c>
      <c r="C25" s="5" t="n">
        <v>-92000</v>
      </c>
      <c r="D25" s="5" t="n">
        <v>543040000</v>
      </c>
      <c r="E25" s="5" t="n">
        <v>-29000</v>
      </c>
      <c r="F25" s="5" t="n">
        <v>92000</v>
      </c>
      <c r="G25" s="5" t="n">
        <v>-150082000</v>
      </c>
      <c r="K25" s="5" t="n">
        <v>393008000</v>
      </c>
    </row>
    <row r="26">
      <c r="A26" s="4" t="inlineStr">
        <is>
          <t>Issuance of common stock upon exercise of stock options (in shares)</t>
        </is>
      </c>
      <c r="B26" s="5" t="n">
        <v>1449309</v>
      </c>
    </row>
    <row r="27">
      <c r="A27" s="4" t="inlineStr">
        <is>
          <t>Issuance of common stock upon exercise of stock options</t>
        </is>
      </c>
      <c r="B27" s="7" t="n">
        <v>2000</v>
      </c>
      <c r="D27" s="5" t="n">
        <v>2443000</v>
      </c>
      <c r="K27" s="5" t="n">
        <v>2445000</v>
      </c>
    </row>
    <row r="28">
      <c r="A28" s="4" t="inlineStr">
        <is>
          <t>Stock-based compensation expense</t>
        </is>
      </c>
      <c r="D28" s="5" t="n">
        <v>41271000</v>
      </c>
      <c r="K28" s="5" t="n">
        <v>41271000</v>
      </c>
    </row>
    <row r="29">
      <c r="A29" s="4" t="inlineStr">
        <is>
          <t>Repurchase of unvested restricted common stock</t>
        </is>
      </c>
      <c r="B29" s="7" t="n">
        <v>-1000</v>
      </c>
      <c r="K29" s="5" t="n">
        <v>-1000</v>
      </c>
    </row>
    <row r="30">
      <c r="A30" s="4" t="inlineStr">
        <is>
          <t>Repurchase of unvested restricted common stock (in shares)</t>
        </is>
      </c>
      <c r="B30" s="5" t="n">
        <v>-667917</v>
      </c>
    </row>
    <row r="31">
      <c r="A31" s="4" t="inlineStr">
        <is>
          <t>Vesting of restricted common stock</t>
        </is>
      </c>
      <c r="D31" s="5" t="n">
        <v>44000</v>
      </c>
      <c r="K31" s="5" t="n">
        <v>44000</v>
      </c>
    </row>
    <row r="32">
      <c r="A32" s="4" t="inlineStr">
        <is>
          <t>Unrealized gains (losses) on investments</t>
        </is>
      </c>
      <c r="E32" s="5" t="n">
        <v>104000</v>
      </c>
      <c r="K32" s="5" t="n">
        <v>104000</v>
      </c>
    </row>
    <row r="33">
      <c r="A33" s="4" t="inlineStr">
        <is>
          <t>Stockholders Equity</t>
        </is>
      </c>
      <c r="B33" s="7" t="n">
        <v>80000</v>
      </c>
      <c r="C33" s="7" t="n">
        <v>-92000</v>
      </c>
      <c r="D33" s="5" t="n">
        <v>586798000</v>
      </c>
      <c r="E33" s="5" t="n">
        <v>75000</v>
      </c>
      <c r="F33" s="5" t="n">
        <v>800000</v>
      </c>
      <c r="G33" s="5" t="n">
        <v>-312740000</v>
      </c>
      <c r="J33" s="7" t="n">
        <v>800000</v>
      </c>
      <c r="K33" s="5" t="n">
        <v>393008000</v>
      </c>
    </row>
    <row r="34">
      <c r="A34" s="4" t="inlineStr">
        <is>
          <t>Net loss</t>
        </is>
      </c>
      <c r="G34" s="5" t="n">
        <v>-163458000</v>
      </c>
      <c r="K34" s="5" t="n">
        <v>-163458000</v>
      </c>
    </row>
    <row r="35">
      <c r="A35" s="4" t="inlineStr">
        <is>
          <t>Balances at End of period (in shares) at Dec. 31, 2019</t>
        </is>
      </c>
      <c r="B35" s="5" t="n">
        <v>80016245</v>
      </c>
    </row>
    <row r="36">
      <c r="A36" s="4" t="inlineStr">
        <is>
          <t>Balances at End of period at Dec. 31, 2019</t>
        </is>
      </c>
      <c r="B36" s="7" t="n">
        <v>80000</v>
      </c>
      <c r="D36" s="5" t="n">
        <v>586798000</v>
      </c>
      <c r="E36" s="5" t="n">
        <v>75000</v>
      </c>
      <c r="F36" s="5" t="n">
        <v>800000</v>
      </c>
      <c r="G36" s="5" t="n">
        <v>-312740000</v>
      </c>
      <c r="J36" s="5" t="n">
        <v>800000</v>
      </c>
      <c r="K36" s="5" t="n">
        <v>274213000</v>
      </c>
    </row>
    <row r="37">
      <c r="A37" s="4" t="inlineStr">
        <is>
          <t>Stockholders Equity</t>
        </is>
      </c>
      <c r="B37" s="7" t="n">
        <v>80000</v>
      </c>
      <c r="D37" s="5" t="n">
        <v>586798000</v>
      </c>
      <c r="E37" s="5" t="n">
        <v>75000</v>
      </c>
      <c r="F37" s="5" t="n">
        <v>800000</v>
      </c>
      <c r="G37" s="5" t="n">
        <v>-312740000</v>
      </c>
      <c r="J37" s="5" t="n">
        <v>800000</v>
      </c>
      <c r="K37" s="5" t="n">
        <v>274213000</v>
      </c>
    </row>
    <row r="38">
      <c r="A38" s="4" t="inlineStr">
        <is>
          <t>Issuance of common stock upon exercise of stock options (in shares)</t>
        </is>
      </c>
      <c r="B38" s="5" t="n">
        <v>1037406</v>
      </c>
    </row>
    <row r="39">
      <c r="A39" s="4" t="inlineStr">
        <is>
          <t>Issuance of common stock upon exercise of stock options</t>
        </is>
      </c>
      <c r="B39" s="7" t="n">
        <v>1000</v>
      </c>
      <c r="D39" s="5" t="n">
        <v>1483000</v>
      </c>
      <c r="K39" s="5" t="n">
        <v>1484000</v>
      </c>
    </row>
    <row r="40">
      <c r="A40" s="4" t="inlineStr">
        <is>
          <t>Stock-based compensation expense</t>
        </is>
      </c>
      <c r="D40" s="5" t="n">
        <v>33665000</v>
      </c>
      <c r="K40" s="5" t="n">
        <v>33665000</v>
      </c>
    </row>
    <row r="41">
      <c r="A41" s="4" t="inlineStr">
        <is>
          <t>Unrealized gains (losses) on investments</t>
        </is>
      </c>
      <c r="E41" s="5" t="n">
        <v>-71000</v>
      </c>
      <c r="K41" s="5" t="n">
        <v>-71000</v>
      </c>
    </row>
    <row r="42">
      <c r="A42" s="4" t="inlineStr">
        <is>
          <t>Stockholders Equity</t>
        </is>
      </c>
      <c r="B42" s="7" t="n">
        <v>81000</v>
      </c>
      <c r="D42" s="5" t="n">
        <v>621946000</v>
      </c>
      <c r="E42" s="5" t="n">
        <v>4000</v>
      </c>
      <c r="F42" s="7" t="n">
        <v>800000</v>
      </c>
      <c r="G42" s="5" t="n">
        <v>-480471000</v>
      </c>
      <c r="J42" s="7" t="n">
        <v>800000</v>
      </c>
      <c r="K42" s="5" t="n">
        <v>274213000</v>
      </c>
    </row>
    <row r="43">
      <c r="A43" s="4" t="inlineStr">
        <is>
          <t>Net loss</t>
        </is>
      </c>
      <c r="G43" s="5" t="n">
        <v>-167731000</v>
      </c>
      <c r="K43" s="5" t="n">
        <v>-167731000</v>
      </c>
    </row>
    <row r="44">
      <c r="A44" s="4" t="inlineStr">
        <is>
          <t>Balances at End of period (in shares) at Dec. 31, 2020</t>
        </is>
      </c>
      <c r="B44" s="5" t="n">
        <v>81053651</v>
      </c>
    </row>
    <row r="45">
      <c r="A45" s="4" t="inlineStr">
        <is>
          <t>Balances at End of period at Dec. 31, 2020</t>
        </is>
      </c>
      <c r="B45" s="7" t="n">
        <v>81000</v>
      </c>
      <c r="D45" s="5" t="n">
        <v>621946000</v>
      </c>
      <c r="E45" s="5" t="n">
        <v>4000</v>
      </c>
      <c r="G45" s="5" t="n">
        <v>-480471000</v>
      </c>
      <c r="K45" s="5" t="n">
        <v>141560000</v>
      </c>
    </row>
    <row r="46">
      <c r="A46" s="4" t="inlineStr">
        <is>
          <t>Stockholders Equity</t>
        </is>
      </c>
      <c r="B46" s="7" t="n">
        <v>81000</v>
      </c>
      <c r="D46" s="7" t="n">
        <v>621946000</v>
      </c>
      <c r="E46" s="7" t="n">
        <v>4000</v>
      </c>
      <c r="G46" s="7" t="n">
        <v>-480471000</v>
      </c>
      <c r="K46" s="7" t="n">
        <v>14156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Dec. 31, 2020USD ($)</t>
        </is>
      </c>
    </row>
    <row r="2">
      <c r="A2" s="3" t="inlineStr">
        <is>
          <t>Minimum lease payments</t>
        </is>
      </c>
    </row>
    <row r="3">
      <c r="A3" s="4" t="inlineStr">
        <is>
          <t>2021</t>
        </is>
      </c>
      <c r="B3" s="7" t="n">
        <v>8962</v>
      </c>
    </row>
    <row r="4">
      <c r="A4" s="4" t="inlineStr">
        <is>
          <t>2022</t>
        </is>
      </c>
      <c r="B4" s="5" t="n">
        <v>7397</v>
      </c>
    </row>
    <row r="5">
      <c r="A5" s="4" t="inlineStr">
        <is>
          <t>2023</t>
        </is>
      </c>
      <c r="B5" s="5" t="n">
        <v>7390</v>
      </c>
    </row>
    <row r="6">
      <c r="A6" s="4" t="inlineStr">
        <is>
          <t>2024</t>
        </is>
      </c>
      <c r="B6" s="5" t="n">
        <v>7601</v>
      </c>
    </row>
    <row r="7">
      <c r="A7" s="4" t="inlineStr">
        <is>
          <t>2025</t>
        </is>
      </c>
      <c r="B7" s="5" t="n">
        <v>7818</v>
      </c>
    </row>
    <row r="8">
      <c r="A8" s="4" t="inlineStr">
        <is>
          <t>Thereafter</t>
        </is>
      </c>
      <c r="B8" s="5" t="n">
        <v>14241</v>
      </c>
    </row>
    <row r="9">
      <c r="A9" s="4" t="inlineStr">
        <is>
          <t>Payments due</t>
        </is>
      </c>
      <c r="B9" s="5" t="n">
        <v>53409</v>
      </c>
    </row>
    <row r="10">
      <c r="A10" s="4" t="inlineStr">
        <is>
          <t>Less: imputed interest</t>
        </is>
      </c>
      <c r="B10" s="5" t="n">
        <v>-11702</v>
      </c>
    </row>
    <row r="11">
      <c r="A11" s="4" t="inlineStr">
        <is>
          <t>Operating lease liability</t>
        </is>
      </c>
      <c r="B11" s="7" t="n">
        <v>417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 Lease Portfolio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7" t="n">
        <v>9240</v>
      </c>
      <c r="C4" s="7" t="n">
        <v>7208</v>
      </c>
    </row>
    <row r="5">
      <c r="A5" s="4" t="inlineStr">
        <is>
          <t>Short-term lease cost</t>
        </is>
      </c>
      <c r="B5" s="5" t="n">
        <v>24</v>
      </c>
      <c r="C5" s="5" t="n">
        <v>127</v>
      </c>
    </row>
    <row r="6">
      <c r="A6" s="4" t="inlineStr">
        <is>
          <t>Variable lease cost</t>
        </is>
      </c>
      <c r="B6" s="5" t="n">
        <v>1916</v>
      </c>
      <c r="C6" s="5" t="n">
        <v>1976</v>
      </c>
    </row>
    <row r="7">
      <c r="A7" s="4" t="inlineStr">
        <is>
          <t>Sublease income</t>
        </is>
      </c>
      <c r="B7" s="5" t="n">
        <v>-1017</v>
      </c>
      <c r="C7" s="5" t="n">
        <v>-908</v>
      </c>
    </row>
    <row r="8">
      <c r="A8" s="4" t="inlineStr">
        <is>
          <t>Total lease cost</t>
        </is>
      </c>
      <c r="B8" s="5" t="n">
        <v>10163</v>
      </c>
      <c r="C8" s="5" t="n">
        <v>8403</v>
      </c>
    </row>
    <row r="9">
      <c r="A9" s="3" t="inlineStr">
        <is>
          <t>Operating Leases</t>
        </is>
      </c>
    </row>
    <row r="10">
      <c r="A10" s="4" t="inlineStr">
        <is>
          <t>Operating lease, right-of-use-asset</t>
        </is>
      </c>
      <c r="B10" s="5" t="n">
        <v>40447</v>
      </c>
      <c r="C10" s="5" t="n">
        <v>46559</v>
      </c>
    </row>
    <row r="11">
      <c r="A11" s="4" t="inlineStr">
        <is>
          <t>Operating lease liabilities</t>
        </is>
      </c>
      <c r="B11" s="5" t="n">
        <v>8945</v>
      </c>
      <c r="C11" s="5" t="n">
        <v>10540</v>
      </c>
    </row>
    <row r="12">
      <c r="A12" s="4" t="inlineStr">
        <is>
          <t>Operating lease liabilities, net of current portion</t>
        </is>
      </c>
      <c r="B12" s="7" t="n">
        <v>32762</v>
      </c>
      <c r="C12" s="7" t="n">
        <v>36867</v>
      </c>
    </row>
    <row r="13">
      <c r="A13" s="4" t="inlineStr">
        <is>
          <t>Weighted average remaining lease term - operating leases</t>
        </is>
      </c>
      <c r="B13" s="4" t="inlineStr">
        <is>
          <t>6 years 8 months 12 days</t>
        </is>
      </c>
      <c r="C13" s="4" t="inlineStr">
        <is>
          <t>7 years 5 months 19 days</t>
        </is>
      </c>
    </row>
    <row r="14">
      <c r="A14" s="4" t="inlineStr">
        <is>
          <t>Weighted-average discount rate - operating leases</t>
        </is>
      </c>
      <c r="B14" s="4" t="inlineStr">
        <is>
          <t>7.60%</t>
        </is>
      </c>
      <c r="C14" s="4" t="inlineStr">
        <is>
          <t>7.58%</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Weighted Average Share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40539</v>
      </c>
      <c r="C4" s="7" t="n">
        <v>-40852</v>
      </c>
      <c r="D4" s="7" t="n">
        <v>-37854</v>
      </c>
      <c r="E4" s="7" t="n">
        <v>-48486</v>
      </c>
      <c r="F4" s="7" t="n">
        <v>-44472</v>
      </c>
      <c r="G4" s="7" t="n">
        <v>-47015</v>
      </c>
      <c r="H4" s="7" t="n">
        <v>-39390</v>
      </c>
      <c r="I4" s="7" t="n">
        <v>-32581</v>
      </c>
      <c r="J4" s="7" t="n">
        <v>-167731</v>
      </c>
      <c r="K4" s="7" t="n">
        <v>-163458</v>
      </c>
      <c r="L4" s="7" t="n">
        <v>-89195</v>
      </c>
    </row>
    <row r="5">
      <c r="A5" s="3" t="inlineStr">
        <is>
          <t>Denominator:</t>
        </is>
      </c>
    </row>
    <row r="6">
      <c r="A6" s="4" t="inlineStr">
        <is>
          <t>Weighted average common shares outstanding, basic and diluted</t>
        </is>
      </c>
      <c r="J6" s="5" t="n">
        <v>80624608</v>
      </c>
      <c r="K6" s="5" t="n">
        <v>78688878</v>
      </c>
      <c r="L6" s="5" t="n">
        <v>39285468</v>
      </c>
    </row>
    <row r="7">
      <c r="A7" s="4" t="inlineStr">
        <is>
          <t>Net loss per share, basic and diluted</t>
        </is>
      </c>
      <c r="B7" s="9" t="n">
        <v>-0.5</v>
      </c>
      <c r="C7" s="9" t="n">
        <v>-0.51</v>
      </c>
      <c r="D7" s="9" t="n">
        <v>-0.47</v>
      </c>
      <c r="E7" s="9" t="n">
        <v>-0.6</v>
      </c>
      <c r="F7" s="9" t="n">
        <v>-0.5600000000000001</v>
      </c>
      <c r="G7" s="9" t="n">
        <v>-0.59</v>
      </c>
      <c r="H7" s="9" t="n">
        <v>-0.5</v>
      </c>
      <c r="I7" s="9" t="n">
        <v>-0.42</v>
      </c>
      <c r="J7" s="9" t="n">
        <v>-2.08</v>
      </c>
      <c r="K7" s="9" t="n">
        <v>-2.08</v>
      </c>
      <c r="L7" s="9" t="n">
        <v>-2.27</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0</t>
        </is>
      </c>
      <c r="C2" s="2" t="inlineStr">
        <is>
          <t>Dec. 31, 2019</t>
        </is>
      </c>
      <c r="D2" s="2" t="inlineStr">
        <is>
          <t>Dec. 31, 2018</t>
        </is>
      </c>
    </row>
    <row r="3">
      <c r="A3" s="3" t="inlineStr">
        <is>
          <t>Diluted net loss per share attributable to common stockholders</t>
        </is>
      </c>
    </row>
    <row r="4">
      <c r="A4" s="4" t="inlineStr">
        <is>
          <t>Antidilutive securities excluded from computation of of diluted weighted average shares outstanding</t>
        </is>
      </c>
      <c r="B4" s="5" t="n">
        <v>16570124</v>
      </c>
      <c r="C4" s="5" t="n">
        <v>15480421</v>
      </c>
      <c r="D4" s="5" t="n">
        <v>17015005</v>
      </c>
    </row>
    <row r="5">
      <c r="A5" s="4" t="inlineStr">
        <is>
          <t>Series A redeemable convertible preferred stock</t>
        </is>
      </c>
    </row>
    <row r="6">
      <c r="A6" s="3" t="inlineStr">
        <is>
          <t>Diluted net loss per share attributable to common stockholders</t>
        </is>
      </c>
    </row>
    <row r="7">
      <c r="A7" s="4" t="inlineStr">
        <is>
          <t>Percentage of cumulative dividends per year</t>
        </is>
      </c>
      <c r="B7" s="4" t="inlineStr">
        <is>
          <t>8.00%</t>
        </is>
      </c>
    </row>
    <row r="8">
      <c r="A8" s="4" t="inlineStr">
        <is>
          <t>Unvested restricted common stock</t>
        </is>
      </c>
    </row>
    <row r="9">
      <c r="A9" s="3" t="inlineStr">
        <is>
          <t>Diluted net loss per share attributable to common stockholders</t>
        </is>
      </c>
    </row>
    <row r="10">
      <c r="A10" s="4" t="inlineStr">
        <is>
          <t>Antidilutive securities excluded from computation of of diluted weighted average shares outstanding</t>
        </is>
      </c>
      <c r="B10" s="5" t="n">
        <v>252000</v>
      </c>
      <c r="C10" s="5" t="n">
        <v>376514</v>
      </c>
      <c r="D10" s="5" t="n">
        <v>2230235</v>
      </c>
    </row>
    <row r="11">
      <c r="A11" s="4" t="inlineStr">
        <is>
          <t>Stock options to purchase common stock</t>
        </is>
      </c>
    </row>
    <row r="12">
      <c r="A12" s="3" t="inlineStr">
        <is>
          <t>Diluted net loss per share attributable to common stockholders</t>
        </is>
      </c>
    </row>
    <row r="13">
      <c r="A13" s="4" t="inlineStr">
        <is>
          <t>Antidilutive securities excluded from computation of of diluted weighted average shares outstanding</t>
        </is>
      </c>
      <c r="B13" s="5" t="n">
        <v>16318124</v>
      </c>
      <c r="C13" s="5" t="n">
        <v>15103907</v>
      </c>
      <c r="D13" s="5" t="n">
        <v>147847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21" customWidth="1" min="2" max="2"/>
    <col width="20" customWidth="1" min="3" max="3"/>
    <col width="25" customWidth="1" min="4" max="4"/>
    <col width="21" customWidth="1" min="5" max="5"/>
    <col width="21" customWidth="1" min="6" max="6"/>
    <col width="21" customWidth="1" min="7" max="7"/>
    <col width="21" customWidth="1" min="8" max="8"/>
  </cols>
  <sheetData>
    <row r="1">
      <c r="A1" s="1" t="inlineStr">
        <is>
          <t>Related Parties (Details) $ in Thousands</t>
        </is>
      </c>
      <c r="B1" s="2" t="inlineStr">
        <is>
          <t>Jun. 21, 2018USD ($)</t>
        </is>
      </c>
      <c r="C1" s="2" t="inlineStr">
        <is>
          <t>May 31, 2017USD ($)</t>
        </is>
      </c>
      <c r="D1" s="2" t="inlineStr">
        <is>
          <t>Apr. 30, 2017USD ($)item</t>
        </is>
      </c>
      <c r="E1" s="2" t="inlineStr">
        <is>
          <t>Jan. 31, 2017USD ($)</t>
        </is>
      </c>
      <c r="F1" s="2" t="inlineStr">
        <is>
          <t>Dec. 31, 2020USD ($)</t>
        </is>
      </c>
      <c r="G1" s="2" t="inlineStr">
        <is>
          <t>Dec. 31, 2019USD ($)</t>
        </is>
      </c>
      <c r="H1" s="2" t="inlineStr">
        <is>
          <t>Dec. 31, 2017USD ($)</t>
        </is>
      </c>
    </row>
    <row r="2">
      <c r="A2" s="3" t="inlineStr">
        <is>
          <t>Related Parties</t>
        </is>
      </c>
    </row>
    <row r="3">
      <c r="A3" s="4" t="inlineStr">
        <is>
          <t>Sublease income</t>
        </is>
      </c>
      <c r="F3" s="7" t="n">
        <v>1017</v>
      </c>
      <c r="G3" s="7" t="n">
        <v>908</v>
      </c>
    </row>
    <row r="4">
      <c r="A4" s="4" t="inlineStr">
        <is>
          <t>Maturity term from issuance date of the notes</t>
        </is>
      </c>
      <c r="C4" s="4" t="inlineStr">
        <is>
          <t>7 years</t>
        </is>
      </c>
      <c r="D4" s="4" t="inlineStr">
        <is>
          <t>7 years</t>
        </is>
      </c>
    </row>
    <row r="5">
      <c r="A5" s="4" t="inlineStr">
        <is>
          <t>Maturity date of termination</t>
        </is>
      </c>
      <c r="C5" s="4" t="inlineStr">
        <is>
          <t>60 days</t>
        </is>
      </c>
      <c r="D5" s="4" t="inlineStr">
        <is>
          <t>60 days</t>
        </is>
      </c>
    </row>
    <row r="6">
      <c r="A6" s="4" t="inlineStr">
        <is>
          <t>Interest rate (as a percent)</t>
        </is>
      </c>
      <c r="D6" s="4" t="inlineStr">
        <is>
          <t>2.05%</t>
        </is>
      </c>
    </row>
    <row r="7">
      <c r="A7" s="4" t="inlineStr">
        <is>
          <t>January 2017 promissory note</t>
        </is>
      </c>
    </row>
    <row r="8">
      <c r="A8" s="3" t="inlineStr">
        <is>
          <t>Related Parties</t>
        </is>
      </c>
    </row>
    <row r="9">
      <c r="A9" s="4" t="inlineStr">
        <is>
          <t>Amount due to related party</t>
        </is>
      </c>
      <c r="H9" s="7" t="n">
        <v>0</v>
      </c>
    </row>
    <row r="10">
      <c r="A10" s="4" t="inlineStr">
        <is>
          <t>Amount due from related party</t>
        </is>
      </c>
      <c r="H10" s="5" t="n">
        <v>0</v>
      </c>
    </row>
    <row r="11">
      <c r="A11" s="4" t="inlineStr">
        <is>
          <t>Interest rate (as a percent)</t>
        </is>
      </c>
      <c r="E11" s="4" t="inlineStr">
        <is>
          <t>1.97%</t>
        </is>
      </c>
    </row>
    <row r="12">
      <c r="A12" s="4" t="inlineStr">
        <is>
          <t>May 2017 promissory note</t>
        </is>
      </c>
    </row>
    <row r="13">
      <c r="A13" s="3" t="inlineStr">
        <is>
          <t>Related Parties</t>
        </is>
      </c>
    </row>
    <row r="14">
      <c r="A14" s="4" t="inlineStr">
        <is>
          <t>Amount due to related party</t>
        </is>
      </c>
      <c r="H14" s="5" t="n">
        <v>0</v>
      </c>
    </row>
    <row r="15">
      <c r="A15" s="4" t="inlineStr">
        <is>
          <t>Amount due from related party</t>
        </is>
      </c>
      <c r="H15" s="5" t="n">
        <v>0</v>
      </c>
    </row>
    <row r="16">
      <c r="A16" s="4" t="inlineStr">
        <is>
          <t>Interest rate (as a percent)</t>
        </is>
      </c>
      <c r="C16" s="4" t="inlineStr">
        <is>
          <t>2.04%</t>
        </is>
      </c>
    </row>
    <row r="17">
      <c r="A17" s="4" t="inlineStr">
        <is>
          <t>Board of Directors Chairman</t>
        </is>
      </c>
    </row>
    <row r="18">
      <c r="A18" s="3" t="inlineStr">
        <is>
          <t>Related Parties</t>
        </is>
      </c>
    </row>
    <row r="19">
      <c r="A19" s="4" t="inlineStr">
        <is>
          <t>Loan receivable</t>
        </is>
      </c>
      <c r="C19" s="7" t="n">
        <v>1800</v>
      </c>
      <c r="E19" s="7" t="n">
        <v>700</v>
      </c>
    </row>
    <row r="20">
      <c r="A20" s="4" t="inlineStr">
        <is>
          <t>Principal amount of promissory note forgiven</t>
        </is>
      </c>
      <c r="B20" s="7" t="n">
        <v>2500</v>
      </c>
    </row>
    <row r="21">
      <c r="A21" s="4" t="inlineStr">
        <is>
          <t>Interest on promissory note forgiven</t>
        </is>
      </c>
      <c r="B21" s="5" t="n">
        <v>100</v>
      </c>
    </row>
    <row r="22">
      <c r="A22" s="4" t="inlineStr">
        <is>
          <t>Executive officer</t>
        </is>
      </c>
    </row>
    <row r="23">
      <c r="A23" s="3" t="inlineStr">
        <is>
          <t>Related Parties</t>
        </is>
      </c>
    </row>
    <row r="24">
      <c r="A24" s="4" t="inlineStr">
        <is>
          <t>Amount due from related party</t>
        </is>
      </c>
      <c r="H24" s="5" t="n">
        <v>0</v>
      </c>
    </row>
    <row r="25">
      <c r="A25" s="4" t="inlineStr">
        <is>
          <t>Principal balance of promissory note repaid</t>
        </is>
      </c>
      <c r="B25" s="5" t="n">
        <v>200</v>
      </c>
    </row>
    <row r="26">
      <c r="A26" s="4" t="inlineStr">
        <is>
          <t>Amount of promissory note received from early exercise of stock options</t>
        </is>
      </c>
      <c r="D26" s="7" t="n">
        <v>200</v>
      </c>
    </row>
    <row r="27">
      <c r="A27" s="4" t="inlineStr">
        <is>
          <t>Number of promissory notes | item</t>
        </is>
      </c>
      <c r="D27" s="5" t="n">
        <v>2</v>
      </c>
    </row>
    <row r="28">
      <c r="A28" s="4" t="inlineStr">
        <is>
          <t>Number of restricted stock agreements | item</t>
        </is>
      </c>
      <c r="D28" s="5" t="n">
        <v>2</v>
      </c>
    </row>
    <row r="29">
      <c r="A29" s="4" t="inlineStr">
        <is>
          <t>Interest paid</t>
        </is>
      </c>
      <c r="B29" s="7" t="n">
        <v>100</v>
      </c>
      <c r="H2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s of Operations Data:</t>
        </is>
      </c>
    </row>
    <row r="4">
      <c r="A4" s="4" t="inlineStr">
        <is>
          <t>Total operating expenses</t>
        </is>
      </c>
      <c r="B4" s="7" t="n">
        <v>39716</v>
      </c>
      <c r="C4" s="7" t="n">
        <v>40185</v>
      </c>
      <c r="D4" s="7" t="n">
        <v>37697</v>
      </c>
      <c r="E4" s="7" t="n">
        <v>48850</v>
      </c>
      <c r="F4" s="7" t="n">
        <v>45428</v>
      </c>
      <c r="G4" s="7" t="n">
        <v>48482</v>
      </c>
      <c r="H4" s="7" t="n">
        <v>41285</v>
      </c>
      <c r="I4" s="7" t="n">
        <v>34406</v>
      </c>
      <c r="J4" s="7" t="n">
        <v>166448</v>
      </c>
      <c r="K4" s="7" t="n">
        <v>169601</v>
      </c>
      <c r="L4" s="7" t="n">
        <v>91663</v>
      </c>
    </row>
    <row r="5">
      <c r="A5" s="4" t="inlineStr">
        <is>
          <t>Loss from operations</t>
        </is>
      </c>
      <c r="B5" s="5" t="n">
        <v>-39716</v>
      </c>
      <c r="C5" s="5" t="n">
        <v>-40185</v>
      </c>
      <c r="D5" s="5" t="n">
        <v>-37697</v>
      </c>
      <c r="E5" s="5" t="n">
        <v>-48850</v>
      </c>
      <c r="F5" s="5" t="n">
        <v>-45428</v>
      </c>
      <c r="G5" s="5" t="n">
        <v>-48482</v>
      </c>
      <c r="H5" s="5" t="n">
        <v>-41285</v>
      </c>
      <c r="I5" s="5" t="n">
        <v>-34406</v>
      </c>
      <c r="J5" s="5" t="n">
        <v>-166448</v>
      </c>
      <c r="K5" s="5" t="n">
        <v>-169601</v>
      </c>
      <c r="L5" s="5" t="n">
        <v>-91663</v>
      </c>
    </row>
    <row r="6">
      <c r="A6" s="4" t="inlineStr">
        <is>
          <t>Net loss</t>
        </is>
      </c>
      <c r="B6" s="7" t="n">
        <v>-40539</v>
      </c>
      <c r="C6" s="7" t="n">
        <v>-40852</v>
      </c>
      <c r="D6" s="7" t="n">
        <v>-37854</v>
      </c>
      <c r="E6" s="7" t="n">
        <v>-48486</v>
      </c>
      <c r="F6" s="7" t="n">
        <v>-44472</v>
      </c>
      <c r="G6" s="7" t="n">
        <v>-47015</v>
      </c>
      <c r="H6" s="7" t="n">
        <v>-39390</v>
      </c>
      <c r="I6" s="7" t="n">
        <v>-32581</v>
      </c>
      <c r="J6" s="7" t="n">
        <v>-167731</v>
      </c>
      <c r="K6" s="7" t="n">
        <v>-163458</v>
      </c>
      <c r="L6" s="7" t="n">
        <v>-89195</v>
      </c>
    </row>
    <row r="7">
      <c r="A7" s="4" t="inlineStr">
        <is>
          <t>Net loss per share, basic and diluted</t>
        </is>
      </c>
      <c r="B7" s="9" t="n">
        <v>-0.5</v>
      </c>
      <c r="C7" s="9" t="n">
        <v>-0.51</v>
      </c>
      <c r="D7" s="9" t="n">
        <v>-0.47</v>
      </c>
      <c r="E7" s="9" t="n">
        <v>-0.6</v>
      </c>
      <c r="F7" s="9" t="n">
        <v>-0.5600000000000001</v>
      </c>
      <c r="G7" s="9" t="n">
        <v>-0.59</v>
      </c>
      <c r="H7" s="9" t="n">
        <v>-0.5</v>
      </c>
      <c r="I7" s="9" t="n">
        <v>-0.42</v>
      </c>
      <c r="J7" s="9" t="n">
        <v>-2.08</v>
      </c>
      <c r="K7" s="9" t="n">
        <v>-2.08</v>
      </c>
      <c r="L7" s="9" t="n">
        <v>-2.2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18USD ($)</t>
        </is>
      </c>
    </row>
    <row r="3">
      <c r="A3" s="4" t="inlineStr">
        <is>
          <t>Net of issuance cost</t>
        </is>
      </c>
      <c r="B3" s="7" t="n">
        <v>3548</v>
      </c>
    </row>
    <row r="4">
      <c r="A4" s="4" t="inlineStr">
        <is>
          <t>Series C convertible preferred stock</t>
        </is>
      </c>
    </row>
    <row r="5">
      <c r="A5" s="4" t="inlineStr">
        <is>
          <t>Net of issuance cost</t>
        </is>
      </c>
      <c r="B5" s="7" t="n">
        <v>2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67731</v>
      </c>
      <c r="C4" s="7" t="n">
        <v>-163458</v>
      </c>
      <c r="D4" s="7" t="n">
        <v>-89195</v>
      </c>
    </row>
    <row r="5">
      <c r="A5" s="3" t="inlineStr">
        <is>
          <t>Adjustments to reconcile net loss to net cash used in operating activities:</t>
        </is>
      </c>
    </row>
    <row r="6">
      <c r="A6" s="4" t="inlineStr">
        <is>
          <t>Stock-based compensation expense</t>
        </is>
      </c>
      <c r="B6" s="5" t="n">
        <v>33665</v>
      </c>
      <c r="C6" s="5" t="n">
        <v>41271</v>
      </c>
      <c r="D6" s="5" t="n">
        <v>27528</v>
      </c>
    </row>
    <row r="7">
      <c r="A7" s="4" t="inlineStr">
        <is>
          <t>Depreciation and amortization expense</t>
        </is>
      </c>
      <c r="B7" s="5" t="n">
        <v>5691</v>
      </c>
      <c r="C7" s="5" t="n">
        <v>2995</v>
      </c>
      <c r="D7" s="5" t="n">
        <v>1263</v>
      </c>
    </row>
    <row r="8">
      <c r="A8" s="4" t="inlineStr">
        <is>
          <t>Change in fair value of preferred stock warrant liability</t>
        </is>
      </c>
      <c r="D8" s="5" t="n">
        <v>2187</v>
      </c>
    </row>
    <row r="9">
      <c r="A9" s="4" t="inlineStr">
        <is>
          <t>Amortization (accretion) of premium (discount) on investments</t>
        </is>
      </c>
      <c r="B9" s="5" t="n">
        <v>266</v>
      </c>
      <c r="C9" s="5" t="n">
        <v>-2320</v>
      </c>
      <c r="D9" s="5" t="n">
        <v>-329</v>
      </c>
    </row>
    <row r="10">
      <c r="A10" s="4" t="inlineStr">
        <is>
          <t>Loss on disposal of property and equipment</t>
        </is>
      </c>
      <c r="C10" s="5" t="n">
        <v>335</v>
      </c>
    </row>
    <row r="11">
      <c r="A11" s="4" t="inlineStr">
        <is>
          <t>Non-cash interest expense</t>
        </is>
      </c>
      <c r="B11" s="5" t="n">
        <v>349</v>
      </c>
      <c r="C11" s="5" t="n">
        <v>289</v>
      </c>
      <c r="D11" s="5" t="n">
        <v>86</v>
      </c>
    </row>
    <row r="12">
      <c r="A12" s="3" t="inlineStr">
        <is>
          <t>Changes in operating assets and liabilities:</t>
        </is>
      </c>
    </row>
    <row r="13">
      <c r="A13" s="4" t="inlineStr">
        <is>
          <t>Prepaid expenses and other current assets</t>
        </is>
      </c>
      <c r="B13" s="5" t="n">
        <v>992</v>
      </c>
      <c r="C13" s="5" t="n">
        <v>2655</v>
      </c>
      <c r="D13" s="5" t="n">
        <v>-9037</v>
      </c>
    </row>
    <row r="14">
      <c r="A14" s="4" t="inlineStr">
        <is>
          <t>Operating lease, right-of-use-asset</t>
        </is>
      </c>
      <c r="B14" s="5" t="n">
        <v>5539</v>
      </c>
      <c r="C14" s="5" t="n">
        <v>4991</v>
      </c>
    </row>
    <row r="15">
      <c r="A15" s="4" t="inlineStr">
        <is>
          <t>Other assets</t>
        </is>
      </c>
      <c r="B15" s="5" t="n">
        <v>46</v>
      </c>
      <c r="C15" s="5" t="n">
        <v>2</v>
      </c>
      <c r="D15" s="5" t="n">
        <v>-74</v>
      </c>
    </row>
    <row r="16">
      <c r="A16" s="4" t="inlineStr">
        <is>
          <t>Accounts payable</t>
        </is>
      </c>
      <c r="B16" s="5" t="n">
        <v>-1369</v>
      </c>
      <c r="C16" s="5" t="n">
        <v>-1037</v>
      </c>
      <c r="D16" s="5" t="n">
        <v>4938</v>
      </c>
    </row>
    <row r="17">
      <c r="A17" s="4" t="inlineStr">
        <is>
          <t>Accrued expenses and other current liabilities</t>
        </is>
      </c>
      <c r="B17" s="5" t="n">
        <v>-96</v>
      </c>
      <c r="C17" s="5" t="n">
        <v>6107</v>
      </c>
      <c r="D17" s="5" t="n">
        <v>4307</v>
      </c>
    </row>
    <row r="18">
      <c r="A18" s="4" t="inlineStr">
        <is>
          <t>Other long-term liabilities</t>
        </is>
      </c>
      <c r="B18" s="5" t="n">
        <v>283</v>
      </c>
      <c r="C18" s="5" t="n">
        <v>396</v>
      </c>
      <c r="D18" s="5" t="n">
        <v>-15</v>
      </c>
    </row>
    <row r="19">
      <c r="A19" s="4" t="inlineStr">
        <is>
          <t>Operating lease liabilities</t>
        </is>
      </c>
      <c r="B19" s="5" t="n">
        <v>-5283</v>
      </c>
      <c r="C19" s="5" t="n">
        <v>-2670</v>
      </c>
    </row>
    <row r="20">
      <c r="A20" s="4" t="inlineStr">
        <is>
          <t>Net cash used in operating activities</t>
        </is>
      </c>
      <c r="B20" s="5" t="n">
        <v>-127648</v>
      </c>
      <c r="C20" s="5" t="n">
        <v>-110444</v>
      </c>
      <c r="D20" s="5" t="n">
        <v>-58341</v>
      </c>
    </row>
    <row r="21">
      <c r="A21" s="3" t="inlineStr">
        <is>
          <t>Cash flows from investing activities:</t>
        </is>
      </c>
    </row>
    <row r="22">
      <c r="A22" s="4" t="inlineStr">
        <is>
          <t>Purchases of property, plant and equipment</t>
        </is>
      </c>
      <c r="B22" s="5" t="n">
        <v>-5497</v>
      </c>
      <c r="C22" s="5" t="n">
        <v>-40657</v>
      </c>
      <c r="D22" s="5" t="n">
        <v>-14952</v>
      </c>
    </row>
    <row r="23">
      <c r="A23" s="4" t="inlineStr">
        <is>
          <t>Purchases of investments</t>
        </is>
      </c>
      <c r="B23" s="5" t="n">
        <v>-122671</v>
      </c>
      <c r="C23" s="5" t="n">
        <v>-319133</v>
      </c>
      <c r="D23" s="5" t="n">
        <v>-160972</v>
      </c>
    </row>
    <row r="24">
      <c r="A24" s="4" t="inlineStr">
        <is>
          <t>Sales and maturities of investments</t>
        </is>
      </c>
      <c r="B24" s="5" t="n">
        <v>228600</v>
      </c>
      <c r="C24" s="5" t="n">
        <v>227155</v>
      </c>
      <c r="D24" s="5" t="n">
        <v>64285</v>
      </c>
    </row>
    <row r="25">
      <c r="A25" s="4" t="inlineStr">
        <is>
          <t>Net cash provided by (used in) investing activities</t>
        </is>
      </c>
      <c r="B25" s="5" t="n">
        <v>100432</v>
      </c>
      <c r="C25" s="5" t="n">
        <v>-132635</v>
      </c>
      <c r="D25" s="5" t="n">
        <v>-111639</v>
      </c>
    </row>
    <row r="26">
      <c r="A26" s="3" t="inlineStr">
        <is>
          <t>Cash flows from financing activities:</t>
        </is>
      </c>
    </row>
    <row r="27">
      <c r="A27" s="4" t="inlineStr">
        <is>
          <t>Proceeds from issuance of convertible preferred stock, net of issuance costs</t>
        </is>
      </c>
      <c r="D27" s="5" t="n">
        <v>100986</v>
      </c>
    </row>
    <row r="28">
      <c r="A28" s="4" t="inlineStr">
        <is>
          <t>Proceeds from initial public offering of common stock, net of commissions and underwriting discounts</t>
        </is>
      </c>
      <c r="D28" s="5" t="n">
        <v>257866</v>
      </c>
    </row>
    <row r="29">
      <c r="A29" s="4" t="inlineStr">
        <is>
          <t>Payments of initial public offering costs</t>
        </is>
      </c>
      <c r="D29" s="5" t="n">
        <v>-3548</v>
      </c>
    </row>
    <row r="30">
      <c r="A30" s="4" t="inlineStr">
        <is>
          <t>Proceeds from repayment of promissory note</t>
        </is>
      </c>
      <c r="D30" s="5" t="n">
        <v>246</v>
      </c>
    </row>
    <row r="31">
      <c r="A31" s="4" t="inlineStr">
        <is>
          <t>Payments of debt issuance costs</t>
        </is>
      </c>
      <c r="D31" s="5" t="n">
        <v>-285</v>
      </c>
    </row>
    <row r="32">
      <c r="A32" s="4" t="inlineStr">
        <is>
          <t>Repurchase of unvested restricted common stock</t>
        </is>
      </c>
      <c r="C32" s="5" t="n">
        <v>-122</v>
      </c>
    </row>
    <row r="33">
      <c r="A33" s="4" t="inlineStr">
        <is>
          <t>Proceeds from borrowings under loan and security agreement</t>
        </is>
      </c>
      <c r="B33" s="5" t="n">
        <v>25000</v>
      </c>
      <c r="C33" s="5" t="n">
        <v>25000</v>
      </c>
      <c r="D33" s="5" t="n">
        <v>25000</v>
      </c>
    </row>
    <row r="34">
      <c r="A34" s="4" t="inlineStr">
        <is>
          <t>Payment of long-term debt</t>
        </is>
      </c>
      <c r="D34" s="5" t="n">
        <v>-5500</v>
      </c>
    </row>
    <row r="35">
      <c r="A35" s="4" t="inlineStr">
        <is>
          <t>Proceeds from issuance of common stock upon exercise of stock options</t>
        </is>
      </c>
      <c r="B35" s="5" t="n">
        <v>1484</v>
      </c>
      <c r="C35" s="5" t="n">
        <v>2413</v>
      </c>
      <c r="D35" s="5" t="n">
        <v>64</v>
      </c>
    </row>
    <row r="36">
      <c r="A36" s="4" t="inlineStr">
        <is>
          <t>Net cash provided by financing activities</t>
        </is>
      </c>
      <c r="B36" s="5" t="n">
        <v>26484</v>
      </c>
      <c r="C36" s="5" t="n">
        <v>27291</v>
      </c>
      <c r="D36" s="5" t="n">
        <v>374829</v>
      </c>
    </row>
    <row r="37">
      <c r="A37" s="4" t="inlineStr">
        <is>
          <t>Net decrease in cash, cash equivalents and restricted cash</t>
        </is>
      </c>
      <c r="B37" s="5" t="n">
        <v>-732</v>
      </c>
      <c r="C37" s="5" t="n">
        <v>-215788</v>
      </c>
      <c r="D37" s="5" t="n">
        <v>204849</v>
      </c>
    </row>
    <row r="38">
      <c r="A38" s="4" t="inlineStr">
        <is>
          <t>Cash, cash equivalents and restricted cash at beginning of period</t>
        </is>
      </c>
      <c r="B38" s="5" t="n">
        <v>93633</v>
      </c>
      <c r="C38" s="5" t="n">
        <v>309421</v>
      </c>
      <c r="D38" s="5" t="n">
        <v>104572</v>
      </c>
    </row>
    <row r="39">
      <c r="A39" s="4" t="inlineStr">
        <is>
          <t>Cash, cash equivalents and restricted cash at end of period</t>
        </is>
      </c>
      <c r="B39" s="5" t="n">
        <v>92901</v>
      </c>
      <c r="C39" s="5" t="n">
        <v>93633</v>
      </c>
      <c r="D39" s="5" t="n">
        <v>309421</v>
      </c>
    </row>
    <row r="40">
      <c r="A40" s="3" t="inlineStr">
        <is>
          <t>Supplemental cash flow information:</t>
        </is>
      </c>
    </row>
    <row r="41">
      <c r="A41" s="4" t="inlineStr">
        <is>
          <t>Cash paid for interest, net of interest capitalized</t>
        </is>
      </c>
      <c r="B41" s="5" t="n">
        <v>3822</v>
      </c>
      <c r="C41" s="5" t="n">
        <v>2961</v>
      </c>
      <c r="D41" s="5" t="n">
        <v>385</v>
      </c>
    </row>
    <row r="42">
      <c r="A42" s="4" t="inlineStr">
        <is>
          <t>Cash paid for leases</t>
        </is>
      </c>
      <c r="B42" s="5" t="n">
        <v>8486</v>
      </c>
      <c r="C42" s="5" t="n">
        <v>5375</v>
      </c>
    </row>
    <row r="43">
      <c r="A43" s="4" t="inlineStr">
        <is>
          <t>Lease assets obtained in exchange for new operating lease liabilities</t>
        </is>
      </c>
      <c r="B43" s="5" t="n">
        <v>496</v>
      </c>
      <c r="C43" s="5" t="n">
        <v>49799</v>
      </c>
    </row>
    <row r="44">
      <c r="A44" s="4" t="inlineStr">
        <is>
          <t>Lease asset derecognized upon lease cancellation</t>
        </is>
      </c>
      <c r="B44" s="5" t="n">
        <v>982</v>
      </c>
    </row>
    <row r="45">
      <c r="A45" s="3" t="inlineStr">
        <is>
          <t>Supplemental disclosure of non-cash investing and financing information:</t>
        </is>
      </c>
    </row>
    <row r="46">
      <c r="A46" s="4" t="inlineStr">
        <is>
          <t>Purchases of property, plant and equipment included in accounts payable or accrued expenses</t>
        </is>
      </c>
      <c r="B46" s="7" t="n">
        <v>317</v>
      </c>
      <c r="C46" s="5" t="n">
        <v>3095</v>
      </c>
      <c r="D46" s="5" t="n">
        <v>1550</v>
      </c>
    </row>
    <row r="47">
      <c r="A47" s="4" t="inlineStr">
        <is>
          <t>Amounts capitalized under build-to-suit lease transaction</t>
        </is>
      </c>
      <c r="D47" s="5" t="n">
        <v>45142</v>
      </c>
    </row>
    <row r="48">
      <c r="A48" s="4" t="inlineStr">
        <is>
          <t>Proceeds from issuance of common stock upon exercise of stock options in other current assets</t>
        </is>
      </c>
      <c r="C48" s="7" t="n">
        <v>32</v>
      </c>
    </row>
    <row r="49">
      <c r="A49" s="4" t="inlineStr">
        <is>
          <t>Reclassification of warrant liability to additional paid-in capital</t>
        </is>
      </c>
      <c r="D49" s="5" t="n">
        <v>3053</v>
      </c>
    </row>
    <row r="50">
      <c r="A50" s="4" t="inlineStr">
        <is>
          <t>Conversion of preferred stock to common stock upon closing of the initial public offering</t>
        </is>
      </c>
      <c r="D50" s="5" t="n">
        <v>240776</v>
      </c>
    </row>
    <row r="51">
      <c r="A51" s="4" t="inlineStr">
        <is>
          <t>Debt issuance costs included in accounts payable and accrued expenses</t>
        </is>
      </c>
      <c r="D51" s="7" t="n">
        <v>4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Nature of the Business and Basis of Presentation</t>
        </is>
      </c>
    </row>
    <row r="4">
      <c r="A4" s="4" t="inlineStr">
        <is>
          <t>Nature of the Business and Basis of Presentation</t>
        </is>
      </c>
      <c r="B4" s="4" t="inlineStr">
        <is>
          <t>RUBIUS THERAPEUTICS, INC. NOTES TO CONSOLIDATED FINANCIAL STATEMENTS 1. Nature of the Business and Basis of Presentation Rubius Therapeutics, Inc. (“Rubius” or the “Company”) is a biopharmaceutical company that is using its platform to genetically engineer red blood cells into medicines, called Red Cell Therapeutics, for the treatment of cancer and autoimmune diseases. Rubius was incorporated in April 2013 as VL26, Inc. under the laws of the State of Delaware. In January 2015, the Company changed its name to Rubius Therapeutic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In addition, the Company is subject to uncertainty regarding the performance and safety of its product candidates in huma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 he Company is monitoring the potential impact of the novel coronavirus (“COVID-19”), if any, on the carrying value of certain assets. To date, the Company has not experienced material business disruption, nor has it incurred impairment of any assets as a result of COVID-19. The extent to which these events may impact the Company’s business will depend on future developments, which are highly uncertain and cannot be predicted at this time. The duration and intensity of these impacts and resulting disruption to the Company’s operations is uncertain and the Company will continue to assess the financial impact. On July 20, 2018, the Company completed its initial public offering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4.3 million, after deducting underwriting discounts and commissions and other offering costs. Upon the closing of the IPO, all of the shares of the Company’s outstanding convertible preferred stock then outstanding automatically converted into 51,845,438 shares of common stock (see Note 7).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of $167.7 million, $163.5 million and $89.2 million for the years ended December 31, 2020, 2019 and 2018, respectively. As of December 31, 2020, the Company had an accumulated deficit of $480.5 million. The Company expects to continue to generate operating losses in the foreseeable future. Before considering management’s plans described below, the Company expects that its cash, cash equivalents and investments will be sufficient to fund its operating expenses and capital expenditure requirements into the first quarter of 2022. The Company has financed its operations to date primarily through private placements, proceeds from its IPO and borrowings under credit facilities. The Company has devoted substantially all of its financial resources and efforts to research and development, including preclinical studies and clinical trials, and developing manufacturing capabilities. The Company will need to raise additional funds through private or public equity financings, debt financings, collaborations, strategic alliances or marketing, distribution or licensing arrangements to fund operations. The Company may not be able to obtain financing, or enter into collaboration or other arrangements, on acceptable terms, or at all. Furthermore, the terms of any financing may adversely affect the holdings or the rights of the Company's stockholders. If the Company is unable to obtain funding, the Company will implement an operating plan that scales back its operations and focuses its available capital on a reduced number of activities and programs, which it believes will enable the continued advancement of certain of its research and development programs and the preservation of its technology platform. These actions could adversely affect the Company’s business prospects. Based on the Company’s current cash and investments of $176.3 million as of December 31, 2020, and after considering management’s operating plans, the Company has the ability to fund its operating costs and working capital needs into the middle of 2022.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Certain prior period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8:43:13Z</dcterms:created>
  <dcterms:modified xmlns:dcterms="http://purl.org/dc/terms/" xmlns:xsi="http://www.w3.org/2001/XMLSchema-instance" xsi:type="dcterms:W3CDTF">2021-02-23T08:43:13Z</dcterms:modified>
</cp:coreProperties>
</file>